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Summary of Significant Accounti" sheetId="7" state="visible" r:id="rId7"/>
    <sheet xmlns:r="http://schemas.openxmlformats.org/officeDocument/2006/relationships" name="Land Development" sheetId="8" state="visible" r:id="rId8"/>
    <sheet xmlns:r="http://schemas.openxmlformats.org/officeDocument/2006/relationships" name="Mortgage Note Payable" sheetId="9" state="visible" r:id="rId9"/>
    <sheet xmlns:r="http://schemas.openxmlformats.org/officeDocument/2006/relationships" name="Employee Benefit Plans" sheetId="10" state="visible" r:id="rId10"/>
    <sheet xmlns:r="http://schemas.openxmlformats.org/officeDocument/2006/relationships" name="Income Taxes" sheetId="11" state="visible" r:id="rId11"/>
    <sheet xmlns:r="http://schemas.openxmlformats.org/officeDocument/2006/relationships" name="Transactions with Affiliates" sheetId="12" state="visible" r:id="rId12"/>
    <sheet xmlns:r="http://schemas.openxmlformats.org/officeDocument/2006/relationships" name="Commitments and Contingencies" sheetId="13" state="visible" r:id="rId13"/>
    <sheet xmlns:r="http://schemas.openxmlformats.org/officeDocument/2006/relationships" name="Calculation of Net Loss Per Sha" sheetId="14" state="visible" r:id="rId14"/>
    <sheet xmlns:r="http://schemas.openxmlformats.org/officeDocument/2006/relationships" name="Business Segment Information"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Employee Benefit Plans (Tables)" sheetId="18" state="visible" r:id="rId18"/>
    <sheet xmlns:r="http://schemas.openxmlformats.org/officeDocument/2006/relationships" name="Calculation of Net Income (Loss" sheetId="19" state="visible" r:id="rId19"/>
    <sheet xmlns:r="http://schemas.openxmlformats.org/officeDocument/2006/relationships" name="Business Segment Information (T"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Land Development (Details)" sheetId="25" state="visible" r:id="rId25"/>
    <sheet xmlns:r="http://schemas.openxmlformats.org/officeDocument/2006/relationships" name="Mortgage Note Payable (Details)" sheetId="26" state="visible" r:id="rId26"/>
    <sheet xmlns:r="http://schemas.openxmlformats.org/officeDocument/2006/relationships" name="Employee Benefit Plans (Narrati" sheetId="27" state="visible" r:id="rId27"/>
    <sheet xmlns:r="http://schemas.openxmlformats.org/officeDocument/2006/relationships" name="Employee Benefit Plans (Schedul" sheetId="28" state="visible" r:id="rId28"/>
    <sheet xmlns:r="http://schemas.openxmlformats.org/officeDocument/2006/relationships" name="Income Taxes (Details)" sheetId="29" state="visible" r:id="rId29"/>
    <sheet xmlns:r="http://schemas.openxmlformats.org/officeDocument/2006/relationships" name="Transactions with Affiliates (D" sheetId="30" state="visible" r:id="rId30"/>
    <sheet xmlns:r="http://schemas.openxmlformats.org/officeDocument/2006/relationships" name="Commitments and Contingencies (" sheetId="31" state="visible" r:id="rId31"/>
    <sheet xmlns:r="http://schemas.openxmlformats.org/officeDocument/2006/relationships" name="Calculation of Net Loss Per S32" sheetId="32" state="visible" r:id="rId32"/>
    <sheet xmlns:r="http://schemas.openxmlformats.org/officeDocument/2006/relationships" name="Business Segment Information (S" sheetId="33" state="visible" r:id="rId33"/>
  </sheets>
  <definedNames/>
  <calcPr calcId="124519" fullCalcOnLoad="1"/>
</workbook>
</file>

<file path=xl/sharedStrings.xml><?xml version="1.0" encoding="utf-8"?>
<sst xmlns="http://schemas.openxmlformats.org/spreadsheetml/2006/main" uniqueCount="264">
  <si>
    <t>Document and Entity Information - shares</t>
  </si>
  <si>
    <t>3 Months Ended</t>
  </si>
  <si>
    <t>Mar. 31, 2018</t>
  </si>
  <si>
    <t>May 15, 2018</t>
  </si>
  <si>
    <t>Document And Entity Information</t>
  </si>
  <si>
    <t>Entity Registrant Name</t>
  </si>
  <si>
    <t>KAANAPALI LAND LLC</t>
  </si>
  <si>
    <t>Entity Central Index Key</t>
  </si>
  <si>
    <t>Document Type</t>
  </si>
  <si>
    <t>10-Q</t>
  </si>
  <si>
    <t>Document Period End Date</t>
  </si>
  <si>
    <t>Mar. 31,
		2018</t>
  </si>
  <si>
    <t>Amendment Flag</t>
  </si>
  <si>
    <t>false</t>
  </si>
  <si>
    <t>Current Fiscal Year End Date</t>
  </si>
  <si>
    <t>--12-31</t>
  </si>
  <si>
    <t>Entity Filer Category</t>
  </si>
  <si>
    <t>Smaller Reporting Company</t>
  </si>
  <si>
    <t>Entity Common Stock, Shares Outstanding</t>
  </si>
  <si>
    <t>Document Fiscal Period Focus</t>
  </si>
  <si>
    <t>Q1</t>
  </si>
  <si>
    <t>Document Fiscal Year Focus</t>
  </si>
  <si>
    <t>Condensed Consolidated Balance Sheets - USD ($) $ in Thousands</t>
  </si>
  <si>
    <t>Dec. 31, 2017</t>
  </si>
  <si>
    <t>Assets</t>
  </si>
  <si>
    <t>Cash and cash equivalents</t>
  </si>
  <si>
    <t>Restricted cash</t>
  </si>
  <si>
    <t>Property, net</t>
  </si>
  <si>
    <t>Pension plan assets</t>
  </si>
  <si>
    <t>Other assets</t>
  </si>
  <si>
    <t>Total assets</t>
  </si>
  <si>
    <t>Liabilities</t>
  </si>
  <si>
    <t>Accounts payable and accrued expenses</t>
  </si>
  <si>
    <t>Deposits and deferred gains</t>
  </si>
  <si>
    <t>Deferred income taxes</t>
  </si>
  <si>
    <t>Other liabilities</t>
  </si>
  <si>
    <t>Total liabilities</t>
  </si>
  <si>
    <t>Commitments and contingencies (Note 7)</t>
  </si>
  <si>
    <t xml:space="preserve"> </t>
  </si>
  <si>
    <t>Stockholders' Equity</t>
  </si>
  <si>
    <t>Common stock, at 3/31/18 and 12/31/17 non par value (Shares authorized - unlimited; shares issued and outstanding - 1,792,613 common shares and 52,000 Class C shares</t>
  </si>
  <si>
    <t>Additional paid-in capital</t>
  </si>
  <si>
    <t>Accumulated other comprehensive loss, net of tax</t>
  </si>
  <si>
    <t>Accumulated earnings</t>
  </si>
  <si>
    <t>Stockholders' equity</t>
  </si>
  <si>
    <t>Non controlling interests</t>
  </si>
  <si>
    <t>Total equity</t>
  </si>
  <si>
    <t>Total liabilities and stockholders' equity</t>
  </si>
  <si>
    <t>Condensed Consolidated Balance Sheets (Parenthetical) - $ / shares</t>
  </si>
  <si>
    <t>12 Months Ended</t>
  </si>
  <si>
    <t>Common stock, no par value</t>
  </si>
  <si>
    <t>Common stock shares authorized</t>
  </si>
  <si>
    <t>Unlimited</t>
  </si>
  <si>
    <t>Common stock, shares issued</t>
  </si>
  <si>
    <t>Common stock, shares outstanding</t>
  </si>
  <si>
    <t>Common Stock Class C [Member]</t>
  </si>
  <si>
    <t>Common stock, shares authorized</t>
  </si>
  <si>
    <t>Condensed Consolidated Statements of Operations - USD ($) $ in Thousands</t>
  </si>
  <si>
    <t>Mar. 31, 2017</t>
  </si>
  <si>
    <t>Revenues:</t>
  </si>
  <si>
    <t>Sales</t>
  </si>
  <si>
    <t>Interest and other income</t>
  </si>
  <si>
    <t>Total revenues</t>
  </si>
  <si>
    <t>Cost and expenses:</t>
  </si>
  <si>
    <t>Cost of sales</t>
  </si>
  <si>
    <t>Selling, general and administrative</t>
  </si>
  <si>
    <t>Depreciation and amortization</t>
  </si>
  <si>
    <t>Total cost and expenses</t>
  </si>
  <si>
    <t>Operating loss before income taxes</t>
  </si>
  <si>
    <t>Income tax (expense) benefit</t>
  </si>
  <si>
    <t>Net loss</t>
  </si>
  <si>
    <t>Less: Net income attributable to non controlling interests</t>
  </si>
  <si>
    <t>Net loss attributable to stockholders</t>
  </si>
  <si>
    <t>Net loss per share - basic and diluted</t>
  </si>
  <si>
    <t>Condensed Consolidated Statements of Comprehensive Income (Loss) - USD ($) $ in Thousands</t>
  </si>
  <si>
    <t>Statement of Comprehensive Income [Abstract]</t>
  </si>
  <si>
    <t>Other comprehensive loss:</t>
  </si>
  <si>
    <t>Net unrealized losses on pension plan assets</t>
  </si>
  <si>
    <t>Other comprehensive loss, before tax</t>
  </si>
  <si>
    <t>Income tax benefit related to items of other comprehensive loss</t>
  </si>
  <si>
    <t>Other comprehensive loss, net of tax</t>
  </si>
  <si>
    <t>Comprehensive loss</t>
  </si>
  <si>
    <t>Comprehensive income attributable to non controlling interests</t>
  </si>
  <si>
    <t>Comprehensive loss attributable to Kaanapali Land</t>
  </si>
  <si>
    <t>Condensed Consolidated Statements of Cash Flows - USD ($) $ in Thousands</t>
  </si>
  <si>
    <t>Statement of Cash Flows [Abstract]</t>
  </si>
  <si>
    <t>Net cash provided by (used in) operating activities</t>
  </si>
  <si>
    <t>Net cash used in investing activities:</t>
  </si>
  <si>
    <t>Property additions</t>
  </si>
  <si>
    <t>Net cash used in investing activities</t>
  </si>
  <si>
    <t>Net cash provided by financing activities:</t>
  </si>
  <si>
    <t>Contributions</t>
  </si>
  <si>
    <t>Net cash provided by financing activities</t>
  </si>
  <si>
    <t>Net increase (decrease) in cash, cash equivalents and restricted cash</t>
  </si>
  <si>
    <t>Cash, cash equivalents and restricted cash at beginning of period</t>
  </si>
  <si>
    <t>Cash, cash equivalents and restricted cash at end of period</t>
  </si>
  <si>
    <t>Summary of Significant Accounting Policies</t>
  </si>
  <si>
    <t>Accounting Policies [Abstract]</t>
  </si>
  <si>
    <t xml:space="preserve">(1) Summary of Significant
Accounting Policies Organization and
Basis of Accounting Kaanapali Land, LLC
("Kaanapali Land"), a Delaware limited liability company, is the reorganized entity resulting from the Joint Plan of
Reorganization of Amfac Hawaii, LLC (now known as KLC Land Company, LLC ("KLC Land")), certain of its subsidiaries (together
with KLC Land, the "KLC Debtors") and FHT Corporation ("FHTC" and, together with the KLC Debtors, the "Debtors")
under Chapter 11 of the Bankruptcy Code, dated June 11, 2002 (as amended, the "Plan"). The Company's continuing
operations are in two business segments - Agriculture and Property. The Agriculture segment remains engaged in farming, harvesting,
milling and selling operations relating to coffee orchards on behalf of the applicable land owners. The Property segment primarily
develops land for sale and negotiates bulk sales of undeveloped land. The Property and Agriculture segments operate exclusively
in the State of Hawaii. In 2013, the Kaanapali
Coffee Farms Lot Owners’ Association was consolidated into the accompanying consolidated financial statements. The interests
of third party owners are reflected as non controlling interests. All significant intercompany transactions and balances have been
eliminated in consolidation. The accompanying unaudited
condensed consolidated financial statements are prepared in accordance with accounting principles generally accepted in the United
States for interim financial information and with the instructions to Form 10-Q and Article 10 of Regulation S-X. Accordingly,
they do not include all of the information and footnotes required by accounting principles generally accepted in the United States
for complete financial statements, and therefore, should be read in conjunction with the Company's Annual Report on Form 10-K (File
No. 0-50273) for the year ended December 31, 2017. Capitalized terms used but not defined in this quarterly report have the
same meanings as in the Company's 2017 Annual Report on Form 10-K. Property The Company's significant
property holdings are on the island of Maui consisting of approximately 3,900 acres, of which approximately 1,500 acres are classified
as conservation land which precludes development. The Company has determined, based on its current projections for the development
and/or disposition of its property holdings, that the property holdings are not currently recorded in an amount in excess of proceeds
that the Company expects that it will ultimately obtain from the operation and disposition thereof. Inventory of land held
for sale, of approximately $2,741 and $3,498, representing primarily Kaanapali Coffee Farms, was included in Property, net in the
consolidated balance sheets at March 31, 2018 and December 31, 2017, respectively, and is carried at the lower of cost
or fair market value, less costs to sell, which is based on current and foreseeable market conditions, discussions with real estate
brokers and review of historical land sale activity (level 2 and 3). Generally no land is currently in use except for certain acreage
of coffee trees which are being maintained to support the Company's land development program and miscellaneous parcels of land
that have been leased or licensed to third parties on a short term basis. In August 2017, Pioneer
Mill Company, LLC, pursuant to a property sales agreement with an unrelated third party, closed on the sale of approximately 230
acres known collectively as the “Wainee Lands”, which are located in Lahaina south of the mill site (“Wainee
Sales Agreement”). The purchase price was $8,000, paid in cash at closing. 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 Operating results
for the three months ended March 3, 2018 are not necessarily indicative of the results that may be achieved in future periods. Cash and Cash Equivalents The Company considers
as cash equivalents all investments with maturities of three months or less when purchased. Included in this balance is a money
market fund for $10,000 that is considered to be a Level 1 investment with a maturity of 30 days. The Company’s cash balances
are maintained primarily in two financial institutions. Restricted cash represents cash held by the Kaanapali Coffee Farms Lot
Owners’ Association. Such balances significantly exceed the Federal Deposit Insurance Corporation insurance limits. Management
does not believe the Company is exposed to significant risk of loss on cash and cash equivalents. Recognition of
Profit From Real Property Sales Real property sales,
in accordance with the core principle of ASC 606, revenue from real property sales is recognized at the time of closing when control
of the property transfers to the customer. After closing of the sale transaction, we have no remaining performance obligation.
When the sale does not meet the requirements for full profit recognition, all or a portion of the profit is deferred until such
requirements are met. Other revenues in
the scope of ASC 606 are recognized when control of goods or services transfers to the customers, in the amount that we expect
to receive for the transfer of goods or provision of services. Recently Issued
Accounting Pronouncements In May 2014, the Financial
Accounting Standards Board (“FASB”) issued guidance under the Accounting Standards Codification (“ASC”)
606, Revenue from Contract with Customers, which establishes a single comprehensive revenue recognition model for all contracts
with customers and will supersede most existing revenue guidance, and subsequently, it issued additional guidance that further
clarified the Accounting Standards Update (“ASU”). This guidance requires entities to recognize revenue to depict the
transfer of promised goods or services to customers in an amount that reflects the consideration to which the entity expects to
be entitled to receive in exchange. The revenue recognition ASU has implications for all revenues, excluding those that are under
the specific scope of other accounting standards. The Company’s
revenues for the three months ended March 31, 2018 that were subject to the revenue recognition ASU were as follows
(in thousands):
Sales of real estate $ 898
Coffee and other crop sales 655
Total $ 1,553 The ASU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pplication of the five-step model to the revenue streams compared
to the prior guidance did not result in significant changes in the way the Company records its sales of real estate and
coffee and other crop sales. The Company elected
to adopt this guidance using the modified retrospective method at January 1, 2018 which did not result in an
adjustment to the retained earnings. Additionally, upon adoption, the Company evaluated its revenue recognition policy for all
revenue streams within the scope of the ASU under previous standards and using the five-step model under the new guidance
and confirmed that there were no differences in the pattern of revenue recognition. In February 2016,
the FASB issued ASU 2016-02, Leases (Topic 842), to increase transparency and comparability among organizations by recognizing
lease assets and lease liabilities on the balance sheet and disclosing key information about leasing arrangements. For public business
entities, the standard is effective for fiscal years beginning after December 15, 2018, including interim periods within those
fiscal years. Early application of the amendments in this update is permitted for all entities. While the Company is currently
evaluating the effect that implementation of this update will have on its consolidated financial position and results of operations
upon adoption, significant impact is not anticipated. On January 1, 2018,
the Company adopted ASU 2016-15, Statement of Cash Flows: Classification of Certain Cash Receipts and Cash Payments, which provides
guidance on how certain cash receipts and cash payments should be presented and classified in the statement of cash flows with
the objective of reducing existing diversity in practice with respect to these items. The adoption of this guidance did not have
a material impact on the Company’s consolidated financial statements. On January 1, 2018,
the Company adopted ASU 2016-18 “Statement of Cash Flows (Topic 230): Restricted Cash”. This update required inclusion
of restricted cash and restricted cash equivalents with cash and cash equivalents when reconciling the beginning-of-period and
end-of-period total amounts shown on the statement of cash flows. Our restricted cash
consists of amounts primarily held by Kaanapali Coffee Farms Lot Owners Association (“LOA”) in deposit for business
operations of the LOA and design review and construction deposits. Changes in restricted cash are reported in our Consolidated
Statements of Cash Flows as operating, investing or financing activities based on the nature of the underlying activity. The following table
reconciles our beginning-of-period and end-of-period balances of cash, cash equivalents and restricted cash for the periods shown
(in thousands):
March 31, 2018
December 31, 2017
March 31, 2017
December 31, 2016
Cash and cash equivalents $ 30,912 $ 30,565 $ 20,309 $ 21,049
Restricted cash 715 592 758 549
Cash, cash equivalents and restricted cash $ 31,627 $ 31,157 $ 21,067 $ 21,598 In January 2017, the
FASB, issued guidance to add the SEC Staff Announcement “Disclosure of the Impact that Recently Issued Accounting Standards
will have on the Financial Statements of a Registrant when such Standards are Adopted in a Future Period (in accordance with Staff
Accounting Bulletin Topic 11.M).” The announcement applies to the May 2014 guidance on revenue recognition from contracts
with customers and the February 2016 guidance on leases. The announcement provides the SEC staff view that a registrant should
evaluate certain recent accounting standards that have not yet been adopted to determine appropriate financial statement disclosures
about the potential material effects of those recent accounting standards. If a registrant does not know or cannot reasonably estimate
the impact that adoption of the recent accounting standards referenced in this announcement is expected to have on the financial
statements, then the registrant should make a statement to that effect and consider the additional qualitative financial statement
disclosures to assist the reader in assessing the significance of the impact that the recent accounting standards will have on
the financial statements of the registrant when adopted. While the Company is currently evaluating the impact of this guidance
on leases and its impact on its consolidated financial statements, significant impact is not anticipated. In February 2018,
the FASB issued ASU 2018-02, “Reporting Comprehensive Income (Topic 220): Reclassification of Certain Tax Effects from Accumulated
Other Comprehensive Income (AOCI)”. These amendments provide financial statement preparers with an option to reclassify stranded
tax effects within AOCI to retain earnings in each period in which the effect of the change in the U.S. federal corporate income
tax rate in the Tax Cuts and Job Act (or portion thereof) is recorded. This standard is effective for fiscal years beginning after
December 15, 2018 and interim periods within those financial years. While the Company is currently evaluating the effect that
implementation of this update will have on its consolidated financial position and results of operations upon adoption, significant
impact is not anticipated. </t>
  </si>
  <si>
    <t>Land Development</t>
  </si>
  <si>
    <t>Real Estate [Abstract]</t>
  </si>
  <si>
    <t>(2) Land Development During the first quarter
of 2006, the Company received final subdivision approval on an approximate 336 acre parcel in the region "mauka" (toward
the mountains) from the main highway serving the area. This project, called Kaanapali Coffee Farms, consisted of 51 agricultural
lots, offered to individual buyers. The land improvements were completed during 2008. As of March 31, 2018, the Company sold
forty-seven lots at Kaanapali Coffee Farms including one lot during the first quarter of 2018 and five lots during 2017. In April
2018, an additional lot at Kaanapali Coffee Farms was sold, leaving three unsold lots. There are currently two lots under contract
to sell, one during the second quarter 2018, and one during the third quarter 2018, although there is no assurance the sales will
occur. In September 2014, Kaanapali
Land Management Corp. (“KLMC”), pursuant to a property and option purchase agreement with an unrelated third party,
closed on the sale of an approximate 14.9 acre parcel in West Maui. The purchase price was $3,300, paid in cash at closing. The
agreement commits KLMC to fund up to between $803 and $1,008, depending on various factors, for off-site roadway, water, sewer
and electrical improvements that will also provide service to other KLMC properties. The purchaser was also granted an option for
the purchase of an adjacent site of approximately 18.5 acres for $4,078, of which $525 was paid in cash upon the closing of the
14.9 acre site. The nonrefundable $525 option payment can be applied to the purchase of the adjacent 18.5 acre option site. The
option which initially expired in September 2017 has been extended to December 31, 2018. The 14.9 acre site is intended to be used
for a hospital, skilled nursing facility, assisted living facility, and medical offices, and the option site is intended to be
used for other medical and health-related facilities.</t>
  </si>
  <si>
    <t>Mortgage Note Payable</t>
  </si>
  <si>
    <t>Debt Disclosure [Abstract]</t>
  </si>
  <si>
    <t>(3) Mortgage Note Payable Certain subsidiaries
of Kaanapali Land are jointly indebted to Kaanapali Land pursuant to a certain Secured Promissory Note in the principal amount
of $70,000 dated November 14, 2002, and due September 30, 2020, as extended. Such note had an outstanding balance of
principal and accrued interest as of March 31, 2018 and December 31, 2017 of approximately $88,000 and $87,900, respectively.
The interest rate currently is 1.19% per annum and compounds semi-annually. The note, which is prepayable, is secured by substantially
all of the remaining real property owned by such subsidiaries, pursuant to a certain Mortgage, Security Agreement and Financing
Statement, dated as of November 14, 2002 and placed on record in December 2002. The note has been eliminated in the consolidated
financial statements because the obligors are consolidated subsidiaries of Kaanapali Land.</t>
  </si>
  <si>
    <t>Employee Benefit Plans</t>
  </si>
  <si>
    <t>Retirement Benefits [Abstract]</t>
  </si>
  <si>
    <t>(4) Employee Benefit Plans
The Company participates
in a defined benefit pension plan that covers substantially all its eligible employees. The Pension Plan is sponsored and maintained
by Kaanapali Land in conjunction with other plans providing benefits to employees of Kaanapali Land and its affiliates. The Company does not consider
the excess assets of the Pension Plan (approximately $14 million) to be a source of liquidity due to the substantial cost, including
Federal income tax consequences, associated with liquidating the Pension Plan. The components of the net
periodic pension benefit (credit), included in selling, general and administrative in the consolidated statements of operations
for the three months ended March 31, 2018 and 2017 are as follows:
Three Months Ended March 31,
2018 2017
Service cost $ 154 $ 152
Interest cost 6 11
Expected return on plan assets (216) (252)
Recognized net actuarial (gain) loss 71 20
Net periodic pension cost (credit) $ 15 $ (69) The Company recognizes
the over funded or under funded status of its employee benefit plans as an asset or liability in its statement of financial position
and recognizes changes in its funded status in the year in which the changes occur through comprehensive income. Included in accumulated
other comprehensive income at March 31, 2018 and December 31, 2017 are the following amounts that have not yet been recognized
in net periodic pension cost: unrecognized prior service costs of $1 ($1 net of tax) and $9 ($7 net of tax), respectively, and
unrecognized actuarial loss of $1,776 ($1,314, net of tax) and $1,847 ($1,367, net of tax), respectively. The prior service cost
and actuarial loss recognized in net periodic pension cost for the three months ending March 31, 2018 are $1 ($1 net of tax)
and $70 ($52 net of tax), respectively. The Company maintains
a nonqualified deferred compensation arrangement (the "Rabbi Trust") which provides certain former directors of Amfac
and their spouses with pension benefits. The Rabbi Trust invests in marketable securities and cash equivalents (Level 1). The deferred
compensation liability of $546, included in Other liabilities, represented in the Rabbi Trust and assets funding such deferred
compensation liability of $38, included in Other assets, are consolidated in the Company's balance sheet.</t>
  </si>
  <si>
    <t>Income Taxes</t>
  </si>
  <si>
    <t>Income Tax Disclosure [Abstract]</t>
  </si>
  <si>
    <t>(5) Income Taxes Federal tax return
examinations have been completed for all years through 2005 and for the year 2013. The statutes of limitations have run for the
tax years 2006 through 2012. The statutes of limitations with respect to the Company's taxes for 2014 through 2017 remain open,
subject to possible utilization of loss carryforwards from earlier years. The Company believes adequate provisions for income tax
have been recorded for all years, although there can be no assurance that such provisions will be adequate. To the extent that
there is a shortfall, any such shortfall for which the Company could be liable could be material. Reference is made to the
Company’s Annual Report on Form 10-K for the year ended December 31, 2017. On December 22, 2017, the
United States enacted the Tax Cuts and Jobs Act (the Act) which made significant changes that affected the Company, primarily due
to the lower U.S. Federal tax rate and the repeal of the corporate alternative minimum tax. On January 1, 2018, the Company’s
federal corporate tax rate became 21%. The Company reflected the impact of this rate on its deferred tax assets and liabilities
at December 31, 2017, as it was required to reflect the change in the period in which the law was enacted. The impact of this change
was reflected as a net benefit of $8,076 in the income tax provision for the period ended December 31, 2017. The Act also repealed the
corporate alternative minimum tax for tax years beginning after January 1, 2018 and provided that prior alternative minimum tax
credits (AMT credits) would be refundable. The Company has AMT credits that are expected to be refunded between 2018 and 2021 as
a result of the Act. The Company’s 2017 tax provision reflected the release of previously recorded valuation allowances against
AMT credit carry-forwards of $2,594, as those credits will now be refundable, net of anticipated sequestration. The expected refundable
tax credit of $2,594 is included in Other assets in the accompanying consolidated financial statements. The Act is a comprehensive
tax reform bill containing a number of other provisions that either currently or in the future could impact the Company, particularly
the effect of certain limitations effective for the tax year 2018 and forward (prior losses remain subject to the prior 20 year
carryover period) on the use of federal net operating loss carryforwards (NOLs) which will generally be limited to being used to
offset 80% of future annual taxable income.</t>
  </si>
  <si>
    <t>Transactions with Affiliates</t>
  </si>
  <si>
    <t>Related Party Transactions [Abstract]</t>
  </si>
  <si>
    <t>(6) Transactions with Affiliates An affiliated insurance
agency, JMB Insurance Agency, Inc., which has some degree of common ownership with the Company, earns insurance brokerage commissions
in connection with providing the placement of insurance coverage for certain of the properties and operations of the Company. Such
commissions are believed by management to be comparable to those that would be paid to such affiliate insurance agency in similar
dealings with unaffiliated third parties. No such commissions were paid for the three months ended March 31, 2018 and 2017. The Company reimburses
their affiliates for general overhead expense and for direct expenses incurred on its behalf, including salaries and salary-related
expenses incurred in connection with the management of the Company's operations. Generally, the entity that employs the person
providing the services receives the reimbursement. Substantially all of such reimbursable amounts were incurred by JMB Realty Corporation
or its affiliates, 900 Financial Management Services, LLC, and JMB Financial Advisors, LLC, all of which have some degree of common
ownership with the Company. The total costs recorded in cost of sales and selling, general and administrative expenses in the consolidated
statement of operations for the three months ended March 31, 2018 and 2017 were $319, and $326, respectively, of which $557
was unpaid as of March 31, 2018. The Company derives
revenue from farming and common area maintenance services and for providing non-potable water to the Kaanapali Coffee Farms Lot
Owners Association (“LOA”). The LOA is the association of the owners of the Kaanapali Coffee Farms. The revenues were
$294 and $307 for the three months ended March 31, 2018 and 2017, respectively. Such revenue is recognized in the Agriculture
Segment as disclosed in footnote 9 Business Segment Information. The 2018 and 2017 amounts have been eliminated in consolidation.</t>
  </si>
  <si>
    <t>Commitments and Contingencies</t>
  </si>
  <si>
    <t>Commitments and Contingencies Disclosure [Abstract]</t>
  </si>
  <si>
    <t>(7) Commitments and Contingencies At March 31,
2018, the Company has no principal contractual obligations related to the land improvements in conjunction with Phase I of the
Kaanapali Coffee Farms project. Material legal proceedings
of the Company are described below. Unless otherwise noted, the parties adverse to the Company in the legal proceedings described
below have not made a claim for damages in a liquidated amount and/or the Company believes that it would be speculative to attempt
to determine the Company's exposure relative thereto, and as a consequence believes that an estimate of the range of potential
loss cannot be made. Any claims that were not filed on a timely basis under the Plan have been discharged by the Bankruptcy Court
and thus the underlying legal proceedings should not result in any liability to the Debtors. All other claims have been satisfied.
Proceedings against subsidiaries or affiliates of Kaanapali Land that are not Debtors were not stayed by the Plan and were permitted
to proceed. However, two such subsidiaries, Oahu Sugar Company, LLC (“Oahu Sugar”) and D/C Distribution Corporation
(“D/C”), filed subsequent petitions for liquidation under Chapter 7 of the Bankruptcy Code in April 2005 and July
2007, respectively, as described below. As a consequence of the Chapter 7 filings, both subsidiaries are not under control
of the Company. As a result of an administrative
order issued to Oahu Sugar by the Hawaii Department of Health (“HDOH”), Order No. CH 98-001, dated January 27, 1998,
Oahu Sugar was engaged in environmental site assessment of lands it leased from the U.S. Navy and located on the Waipio Peninsula.
Oahu Sugar submitted a Remedial Investigation Report to the HDOH. The HDOH provided comments that indicated that additional testing
may be required. Oahu Sugar responded to these comments with additional information. On January 9, 2004, the Environmental Protection
Agency (“EPA”) issued a request to Oahu Sugar seeking information related to the actual or threatened release of hazardous
substances, pollutants and contaminants at the Waipio Peninsula portion of the Pearl Harbor Naval Complex National Priorities List
Superfund Site. The request sought, among other things, information relating to the ability of Oahu Sugar to pay for or perform
a clean up of the land formerly occupied by Oahu Sugar. Oahu Sugar responded to the information requests and had notified both
the Navy and the EPA that while it had some modest remaining cash that it could contribute to further investigation and remediation
efforts in connection with an overall settlement of the outstanding claims, Oahu Sugar was substantially without assets and would
be unable to make a significant contribution to such an effort. Attempts at negotiating such a settlement were fruitless and Oahu
Sugar received an order from EPA in March 2005 that would purport to require certain testing and remediation of the site. As Oahu
Sugar was substantially without assets, the pursuit of any action, informational, enforcement, or otherwise, would have had a material
adverse effect on the financial condition of Oahu Sugar. Counsel for the trustee, EPA, the Navy, and for Fireman’s Fund,
one of Kaanapali Land’s insurers, are exploring ways in which to conclude the Oahu Sugar bankruptcy. There are no assurances
that such an agreement can be reached. Therefore, as a result
of the pursuit of further action by the HDOH and EPA as described above and the immediate material adverse effect that the actions
had on the financial condition of Oahu Sugar, Oahu Sugar filed with the United States Bankruptcy Court, Northern District of Illinois,
Eastern Division its voluntary petition for liquidation under Chapter 7 of Title 11, United States Bankruptcy Code. Such
filing is not expected to have a material adverse effect on the Company as Oahu Sugar was substantially without assets at the time
of the filing. While it is not believed that any other affiliates have any responsibility for the debts of Oahu Sugar, the EPA
has indicated that it intends to make a claim against Kaanapali Land as further described below, and therefore, there can be no
assurance that the Company will not incur significant costs in conjunction with such claim. The deadline for filing
proofs of claim with the bankruptcy court passed in April 2006. Prior to the deadline, Kaanapali Land, on behalf of itself and
certain subsidiaries, filed claims that aggregated approximately $224,000, primarily relating to unpaid guarantee obligations made
by Oahu Sugar that were assigned to Kaanapali Land pursuant to the Plan on the Plan Effective Date. In addition, the EPA and the
U.S. Navy filed a joint proof of claim that seeks to recover certain environmental response costs relative to the Waipio Peninsula
site discussed above. The proof of claim contained a demand for previously spent costs in the amount of approximately $260, and
additional anticipated response costs of between approximately $2,760 and $11,450. No specific justification of these costs, or
what they are purported to represent, was included in the EPA/Navy proof of claim. Due to the insignificant amount of assets remaining
in the debtor's estate, it is unclear whether the United States Trustee who has taken control of Oahu Sugar will take any action
to contest the EPA/Navy claim, or how it will reconcile such claim for the purpose of distributing any remaining assets of Oahu
Sugar. EPA has sent three requests
for information to Kaanapali Land regarding, among other things, Kaanapali Land's organization and relationship, if any, to entities
that may have, historically, operated on the site and with respect to operations conducted on the site. Kaanapali Land responded
to these requests for information. By letter dated February 7, 2007, pursuant to an allegation that Kaanapali Land is a successor
to Oahu Sugar Company, Limited, a company that operated at the site prior to 1961 ("Old Oahu"), EPA advised Kaanapali
that it believes it is authorized by the Comprehensive Environmental Response Compensation and Liability Act (“CERCLA”)
to amend the existing Unilateral Administrative Order against Oahu Sugar Company, LLC, for the clean up of the site to include
Kaanapali Land as an additional respondent. The purported basis for the EPA's position is that Kaanapali Land, by virtue of certain
corporate actions, is jointly and severally responsible for the performance of the response actions, including, without limitation,
clean-up at the site. No such amendment has taken place as of the date hereof. Instead, after a series of discussions between Kaanapali
and the EPA, on or about September 30, 2009, the EPA issued a Unilateral Administrative Order to Kaanapali Land for the performance
of work in support of a removal action at the former Oahu Sugar pesticide mixing site located on Waipio peninsula. The work consists
of the performance of soil and groundwater sampling and analysis, a topographic survey, and the preparation of an engineering evaluation
and cost analysis of potential removal actions to abate an alleged "imminent and substantial endangerment" to public
health, welfare or the environment. The order appears to be further predicated primarily on the alleged connection of Kaanapali
Land to Old Oahu and its activities on the site. Kaanapali Land is currently performing work, including the conduct of sampling
at the site, required by the order while reserving its rights to contest liability regarding the site. With regard to liability
for the site, Kaanapali Land believes that its liability, if any, should relate solely to a portion of the period of operation
of Old Oahu at the site, although in some circumstances CERCLA apparently permits imposition of joint and several liability, which
can exceed a responsible party's equitable share. Kaanapali Land believes that the U.S. Navy bears substantial liability for the
site by virtue of its ownership of the site throughout the entire relevant period, both as landlord under its various leases with
Oahu Sugar and Old Oahu and by operating and intensively utilizing the site directly during a period when no lease was in force.
The Company believes that the cost of the work as set forth in the current order will not be material to the Company as a whole;
however, in the event that the EPA were to issue an order requiring remediation of the site, there can be no assurances that the
cost of said remediation would not ultimately have a material adverse effect on the Company. In addition, if there is litigation
regarding the site, there can be no assurance that the cost of such litigation will not be material or that such litigation will
result in a judgment in favor of the Company. Currently, Kaanapali and the EPA are exchanging comments relative to further studies
to be performed at the site, including a possible ecological risk assessment. Kaanapali expects that after a further review, the
next phase is likely a consideration of the remedial alternatives for the Site. On February 11,
2015, the Company filed a complaint for declaratory judgment, bad faith and damages against Fireman’s Fund Insurance Company
(“Fireman’s Fund”) in the Circuit Court of the First Circuit, State of Hawaii, Civil No. 15-1-0239-02, in connection
with costs and expenses it has incurred or may incur in connection with the Waipio site. In the five-count complaint, the Company
seeks, among other things, a declaratory judgment of its rights under various Fireman’s Fund policies and an order that Fireman’s
Fund defend and indemnify Kaanapali Land from all past, present and future costs and expenses in connection with the site, including
costs of investigation and defense incurred by Kaanapali and the professionals it has engaged. In addition, Kaanapali seeks general,
special, and punitive damages, prejudgment and post judgment interest, and such other legal or equitable relief as the court deems
just and proper. Fireman’s Fund has filed a responsive pleading. There are no assurances of the amounts of insurance proceeds
that may or may not be ultimately recovered. Kaanapali Land, as successor
by merger to other entities, and D/C have been named as defendants in personal injury actions allegedly based on exposure to asbestos.
While there are relatively few cases that name Kaanapali Land, there were a substantial number of cases that were pending against
D/C on the U.S. mainland (primarily in California). Cases against Kaanapali Land (hereafter, “Kaanapali Land asbestos cases”)
are allegedly based on its prior business operations in Hawaii and cases against D/C are allegedly based on sale of asbestos-containing
products by D/C's prior distribution business operations primarily in California. Each entity defending these cases believes that
it has meritorious defenses against these actions, but can give no assurances as to the ultimate outcome of these cases. The defense
of these cases has had a material adverse effect on the financial condition of D/C as it has been forced to file a voluntary petition
for liquidation as discussed below. Kaanapali Land does not believe that it has liability, directly or indirectly, for D/C's obligations
in those cases. Kaanapali Land does not presently believe that the cases in which it is named will result in any material liability
to Kaanapali Land; however, there can be no assurance in that regard. On February 12, 2014,
counsel for Fireman’s Fund, the carrier that has been paying defense costs and settlements for the Kaanapali Land asbestos
cases, stated that it would no longer advance fund settlements or judgments in the Kaanapali Land asbestos cases due to the pendency
of the D/C and Oahu Sugar bankruptcies. In its communications with Kaanapali Land, Fireman’s fund expressed its view that
the automatic stay in effect in the D/C bankruptcy case bars Fireman’s Fund from making any payments to resolve the Kaanapali
Land asbestos claims because D/C Distribution is also alleging a right to coverage under those policies for asbestos claims against
it. However, in the interim, Fireman’s Fund advised that it presently intends to continue to pay defense costs for those
cases, subject to whatever reservations of rights may be in effect and subject further to the policy terms. Fireman’s Fund
has also indicated that to the extent that Kaanapali Land cooperates with Fireman’s Fund in addressing settlement of the
Kaanapali Land asbestos cases through coordination with its adjusters, it is Fireman’s Fund’s present intention to
reimburse any such payments by Kaanapali Land, subject, among other things, to the terms of any lift-stay order, the limits and
other terms and conditions of the policies, and prior approval of the settlements. Kaanapali Land continues to pursue discussions
with Fireman’s Fund in an attempt to resolve the issues, however, Kaanapali Land is unable to determine what portion, if
any, of settlements or judgments in the Kaanapali Land asbestos cases will be covered by insurance. On February 15, 2005,
D/C was served with a lawsuit entitled American &amp; Foreign Insurance Company v. D/C Distribution and Amfac Corporation, Case
No. 04433669 filed in the Superior Court of the State of California for the County of San Francisco, Central Justice Center. No
other purported party was served. In the eight-count complaint for declaratory relief, reimbursement and recoupment of unspecified
amounts, costs and for such other relief as the court might grant, plaintiff alleged that it is an insurance company to whom D/C
tendered for defense and indemnity various personal injury lawsuits allegedly based on exposure to asbestos containing products.
Plaintiff alleged that because none of the parties have been able to produce a copy of the policy or policies in question, a judicial
determination of the material terms of the missing policy or policies is needed. Plaintiff sought, among other things, a declaration:
of the material terms, rights, and obligations of the parties under the terms of the policy or policies; that the policies were
exhausted; that plaintiff is not obligated to reimburse D/C for its attorneys' fees in that the amounts of attorneys' fees incurred
by D/C have been incurred unreasonably; that plaintiff was entitled to recoupment and reimbursement of some or all of the amounts
it has paid for defense and/or indemnity; and that D/C breached its obligation of cooperation with plaintiff. D/C filed an answer
and an amended cross-claim. D/C believed that it had meritorious defenses and positions, and intended to vigorously defend. In
addition, D/C believed that it was entitled to amounts from plaintiffs for reimbursement and recoupment of amounts expended by
D/C on the lawsuits previously tendered. In order to fund such action and its other ongoing obligations while such lawsuit continued,
D/C entered into a Loan Agreement and Security Agreement with Kaanapali Land, in August 2006, whereby Kaanapali Land provided certain
advances against a promissory note delivered by D/C in return for a security interest in any D/C insurance policy at issue in this
lawsuit. In June 2007, the parties settled this lawsuit with payment by plaintiffs in the amount of $1,618. Such settlement amount
was paid to Kaanapali Land in partial satisfaction of the secured indebtedness noted above. Because D/C was substantially
without assets and was unable to obtain additional sources of capital to satisfy its liabilities, D/C filed with the United States
Bankruptcy Court, Northern District of Illinois, its voluntary petition for liquidation under Chapter 7 of Title 11, United
States Bankruptcy Code during July 2007, Case No. 07-12776. Such filing is not expected to have a material adverse effect on the
Company as D/C was substantially without assets at the time of the filing. Kaanapali Land filed claims in the D/C bankruptcy that
aggregated approximately $26,800, relating to both secured and unsecured intercompany debts owed by D/C to Kaanapali Land. In addition,
a personal injury law firm based in San Francisco that represents clients with asbestos-related claims, filed proofs of claim on
behalf of approximately two thousand claimants. While it is not likely that a significant number of these claimants have a claim
against D/C that could withstand a vigorous defense, it is unknown how the trustee will deal with these claims. It is not expected,
however, that the Company will receive any material additional amounts in the liquidation of D/C. On or about April 28,
2015, eight litigants who filed asbestos claims in California state court (hereinafter, “Petitioners”) filed a motion
for relief from the automatic stay in the D/C bankruptcy (hereinafter “life stay motion”). Under relevant provisions
of the bankruptcy rules and on the filing of the D/C bankruptcy action, all pending litigation claims against D/C were stayed pending
resolution of the bankruptcy action. In their motion, Petitioners asked the bankruptcy court to lift the stay in the bankruptcy
court to name D/C and/or its alternate entities as defendants in their respective California state court asbestos actions and to
satisfy their claims against insurance policies that defend and indemnify D/C and/or their alternate entities. The Petitioner’s
motion to lift stay thus in part has as an objective ultimate recovery, if any, from, among other things, insurance policy proceeds
that were allegedly assets of both the D/C and Oahu Sugar bankruptcy estates. As noted above, Kaanapali, the EPA, and the Navy
are claimants in the Oahu Sugar bankruptcy and the Fireman’s Fund policies are allegedly among the assets of the Oahu Sugar
bankruptcy estate as well. For this and other reasons, Kaanapali, the EPA and the Navy opposed the motion to lift stay. After briefing
and argument, on May 14, 2015, the United States Bankruptcy Court, for the Northern District of Illinois, Eastern Division,
in In Re D/C Distribution, LLC, Bankruptcy Case No. 07-12776, issued an order lifting the stay. In the order, the court permitted
the Petitioners to “proceed in the applicable nonbankruptcy forum to final judgment (including any appeals) in accordance
with applicable nonbankruptcy law. Claimants are entitled to settle or enforce their claims only by collecting upon any available
insurance Debtor’s liability to them in accordance with applicable nonbankruptcy law. No recovery may be made directly against
the property of Debtor, or property of the bankruptcy estate.” Kaanapali, Firemen’s Fund and the United States appealed
the bankruptcy court order lifting the stay. In March 2016, the district court reversed the bankruptcy court order finding that
the bankruptcy court did not apply relevant law to the facts in the case to arrive at a reasoned decision. On appeal the district
court noted that the law requires consideration of a number of factors when lifting a stay to permit certain claims to proceed,
including consideration of the adequacy of remaining insurance to meet claims still subject to the stay. Among other things, the
court noted that the bankruptcy court failed to explain why it was appropriate for the petitioners to liquidate their claims before
the other claimants whose claims remained subject to the stay. The district court remanded the case for further proceedings. It
is uncertain whether such further proceedings on the lift stay will take place. The parties in the D/C
and Oahu Sugar bankruptcies have reached out to each other to determine if there is any interest in pursuing a global settlement
of the claims in the Oahu Sugar and D/C bankruptcies insofar as the Fireman’s Fund insurance policies are concerned. If such
discussions take place, they may take the form of a mediation or other format and involve some form of resolution of Kaanapali’s
interest in various of the Fireman’s Fund insurance policies for Kaanapali’s various and future insurance claims. Kaanapali
may consider entering into such discussions, but there is no assurance that such discussions will take place or prove successful
in resolving any of the claims in whole or in part. The Company has received
notice from Hawaii’s Department of Land and Natural Resources (“DNLR”) that DNLR on a periodic basis would inspect
all significant dams and reservoirs in Hawaii, including those maintained by the Company on Maui in connection with its agricultural
operations. A series of such inspections have taken place over the period from 2006 through the most recent inspections that occurred
in November 2016. To date, the DLNR has cited certain deficiencies concerning two of the Company’s reservoirs relating to
dam and reservoir safety standards established by the State of Hawaii. These deficiencies include, among other things, vegetative
overgrowth, erosion of slopes, uncertainty of inflow control, spillway capacity, and freeboard, and uncertainty of structural stability
under certain loading and seismic conditions. The Company has taken certain corrective actions as well as updating important plans
to address emergency events and basic operations and maintenance. The November 2016 inspection resulted in a notice of dam safety
deficiency requiring certain actions needing immediate attention. The Company is in the process of addressing the action items,
with the lowering of the reservoir water level the most immediate. In 2012, the State of Hawaii issued new Hawaii Administrative
Rules for Dams and Reservoirs which require dam owners to obtain from DLNR Certificates of Impoundment (“permits”)
to operate and maintain dams or reservoirs. Obtaining such permits requires owners to completely resolve all cited deficiencies.
Therefore, the process may involve further analysis of dam and reservoir safety requirements, which would likely involve hiring
specialized engineering consultants, and ultimately could result in significant and costly improvements which may be material to
the Company. The DLNR categorizes
the reservoirs as "high hazard" under State of Hawaii Administrative Rules and State Statutes concerning dam and reservoir
safety. This classification, which bears upon government oversight and reporting requirements, may increase the cost of managing
and maintaining these reservoirs in a material manner. The Company does not believe that this classification is warranted for either
of these reservoirs and has initiated a dialogue with DLNR in that regard. In April 2008, the Company received further correspondence
from DLNR that included the assessment by their consultants of the potential losses that result from the failure of these reservoirs.
In April 2009, the Company filed a written response to DLNR to correct certain factual errors in its report and to request further
analysis on whether such "high hazard" classifications are warranted. It is unlikely that the “high hazard”
designation will be changed. Other than as described
above, the Company is not involved in any material pending legal proceedings, other than ordinary routine litigation incidental
to its business. The Company and/or certain of its affiliates have been named as defendants in several pending lawsuits. While
it is impossible to predict the outcome of such routine litigation that is now pending (or threatened) and for which the potential
liability is not covered by insurance, the Company is of the opinion that the ultimate liability from any of this litigation will
not materially adversely affect the Company's consolidated results of operations or its financial condition. The Company often seeks
insurance recoveries under its policies for costs incurred or expected to be incurred for losses or claims under which the policies
might apply. While payouts from various coverages are being sought and may be recovered in the future, no anticipatory amounts
have been reflected in the Company’s consolidated financial statements. Kaanapali Land Management
Corp. (KLMC) is a party to an agreement with the State of Hawaii for the development of the Lahaina Bypass Highway. An approximate
2.4 mile portion of this two lane state highway has been completed. Construction to extend the southern terminus has recently started
with a projected completion of early 2018. The northern portion of the Bypass Highway, which extends to KLMC’s lands, remains
uncompleted. Under certain circumstances, which have not yet occurred, KLMC remains committed for approximately $1,100 of various
future costs relating to the planning and design of the uncompleted portion of the Bypass Highway. Under certain conditions, which
have not yet been met, KLMC has agreed to contribute an amount not exceeding $6,700 toward construction costs. Any such amount
contributed would be reduced by the value of KLMC’s land actually contributed to the State for the Bypass Highway. These potential commitments
have not been reflected in the accompanying consolidated financial statements. While the completion of the Bypass Highway would
add value to KLMC’s lands north of the town of Lahaina, there can be no assurance that it will be completed or when any future
phases will be undertaken.</t>
  </si>
  <si>
    <t>Calculation of Net Loss Per Share</t>
  </si>
  <si>
    <t>Earnings Per Share [Abstract]</t>
  </si>
  <si>
    <t xml:space="preserve">(8) Calculation of Net Loss
Per Share The following tables
set forth the computation of net loss per share - basic and diluted:
Three Months Ended March 31, (Amounts in thousands, Except per share amounts)
2018 2017
Numerator:
Net income (loss) $ (752) $ (444)
Less: Net income attributable to non-controlling interests 26 14
Net income (loss) attributable to stockholders $ (778) $ (458)
Denominator:
Number of weighted average share outstanding - basic and diluted 1,845 1,845
Net income (loss) per share, attributable
to Kaanapali Land - basic and diluted $ (0.42) $ (0.25) </t>
  </si>
  <si>
    <t>Business Segment Information</t>
  </si>
  <si>
    <t>Segment Reporting [Abstract]</t>
  </si>
  <si>
    <t xml:space="preserve">(9) Business Segment Information As described in Note
1, the Company operates in two business segments. Total revenues and operating profit by business segment are presented in the
tables below. Total revenues by
business segment includes primarily (i) sales, all of which are to unaffiliated customers and (ii) interest income that is earned
from outside sources on assets which are included in the individual industry segment's identifiable assets. Operating income (loss)
is comprised of total revenue less cost of sales and operating expenses. In computing operating income (loss), none of the following
items have been added or deducted: general corporate revenues and expenses, interest expense and income taxes.
Three Months Ended March 31,
2018 2017
Revenues:
Property $ 1,028 $ 321
Agriculture 764 932
Corporate 28 --
$ 1,820 $ 1,253
Operating income (loss):
Property $ (194) $ (185)
Agriculture 113 208
Operating income (loss) (81) 23
Corporate (671) (467)
Operating loss before income taxes $ (752) $ (444) The Company’s
property segment consists primarily of revenue received from land sales and lease and licensing agreements. The Company’s
agricultural segment consists primarily of coffee operations. The Company is exploring
alternative agricultural operations, but there can be no assurance that replacement operations at any level will result. </t>
  </si>
  <si>
    <t>Summary of Significant Accounting Policies (Policies)</t>
  </si>
  <si>
    <t>Organization and Basis of Accounting</t>
  </si>
  <si>
    <t>Organization and
Basis of Accounting Kaanapali Land, LLC
("Kaanapali Land"), a Delaware limited liability company, is the reorganized entity resulting from the Joint Plan of
Reorganization of Amfac Hawaii, LLC (now known as KLC Land Company, LLC ("KLC Land")), certain of its subsidiaries (together
with KLC Land, the "KLC Debtors") and FHT Corporation ("FHTC" and, together with the KLC Debtors, the "Debtors")
under Chapter 11 of the Bankruptcy Code, dated June 11, 2002 (as amended, the "Plan"). The Company's continuing
operations are in two business segments - Agriculture and Property. The Agriculture segment remains engaged in farming, harvesting,
milling and selling operations relating to coffee orchards on behalf of the applicable land owners. The Property segment primarily
develops land for sale and negotiates bulk sales of undeveloped land. The Property and Agriculture segments operate exclusively
in the State of Hawaii. In 2013, the Kaanapali
Coffee Farms Lot Owners’ Association was consolidated into the accompanying consolidated financial statements. The interests
of third party owners are reflected as non controlling interests. All significant intercompany transactions and balances have been
eliminated in consolidation. The accompanying unaudited
condensed consolidated financial statements are prepared in accordance with accounting principles generally accepted in the United
States for interim financial information and with the instructions to Form 10-Q and Article 10 of Regulation S-X. Accordingly,
they do not include all of the information and footnotes required by accounting principles generally accepted in the United States
for complete financial statements, and therefore, should be read in conjunction with the Company's Annual Report on Form 10-K (File
No. 0-50273) for the year ended December 31, 2017. Capitalized terms used but not defined in this quarterly report have the
same meanings as in the Company's 2017 Annual Report on Form 10-K.</t>
  </si>
  <si>
    <t>Property</t>
  </si>
  <si>
    <t>Property The Company's significant
property holdings are on the island of Maui consisting of approximately 3,900 acres, of which approximately 1,500 acres are classified
as conservation land which precludes development. The Company has determined, based on its current projections for the development
and/or disposition of its property holdings, that the property holdings are not currently recorded in an amount in excess of proceeds
that the Company expects that it will ultimately obtain from the operation and disposition thereof. Inventory of land held
for sale, of approximately $2,741 and $3,498, representing primarily Kaanapali Coffee Farms, was included in Property, net in the
consolidated balance sheets at March 31, 2018 and December 31, 2017, respectively, and is carried at the lower of cost
or fair market value, less costs to sell, which is based on current and foreseeable market conditions, discussions with real estate
brokers and review of historical land sale activity (level 2 and 3). Generally no land is currently in use except for certain acreage
of coffee trees which are being maintained to support the Company's land development program and miscellaneous parcels of land
that have been leased or licensed to third parties on a short term basis. In August 2017, Pioneer
Mill Company, LLC, pursuant to a property sales agreement with an unrelated third party, closed on the sale of approximately 230
acres known collectively as the “Wainee Lands”, which are located in Lahaina south of the mill site (“Wainee
Sales Agreement”). The purchase price was $8,000, paid in cash at closing.</t>
  </si>
  <si>
    <t>Use of Estimates</t>
  </si>
  <si>
    <t>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 Operating results
for the three months ended March 3, 2018 are not necessarily indicative of the results that may be achieved in future periods.</t>
  </si>
  <si>
    <t>Cash and Cash Equivalents</t>
  </si>
  <si>
    <t>Cash and Cash Equivalents The Company considers
as cash equivalents all investments with maturities of three months or less when purchased. Included in this balance is a money
market fund for $10,000 that is considered to be a Level 1 investment with a maturity of 30 days. The Company’s cash balances
are maintained primarily in two financial institutions. Restricted cash represents cash held by the Kaanapali Coffee Farms Lot
Owners’ Association. Such balances significantly exceed the Federal Deposit Insurance Corporation insurance limits. Management
does not believe the Company is exposed to significant risk of loss on cash and cash equivalents.</t>
  </si>
  <si>
    <t>Recognition of Profit From Real Property Sales</t>
  </si>
  <si>
    <t>Recognition of
Profit From Real Property Sales Real property sales,
in accordance with the core principle of ASC 606, revenue from real property sales is recognized at the time of closing when control
of the property transfers to the customer. After closing of the sale transaction, we have no remaining performance obligation.
When the sale does not meet the requirements for full profit recognition, all or a portion of the profit is deferred until such
requirements are met. Other revenues in
the scope of ASC 606 are recognized when control of goods or services transfers to the customers, in the amount that we expect
to receive for the transfer of goods or provision of services.</t>
  </si>
  <si>
    <t>Recently Issued Accounting Pronouncements</t>
  </si>
  <si>
    <t>Recently Issued
Accounting Pronouncements In May 2014, the Financial
Accounting Standards Board (“FASB”) issued guidance under the Accounting Standards Codification (“ASC”)
606, Revenue from Contract with Customers, which establishes a single comprehensive revenue recognition model for all contracts
with customers and will supersede most existing revenue guidance, and subsequently, it issued additional guidance that further
clarified the Accounting Standards Update (“ASU”). This guidance requires entities to recognize revenue to depict the
transfer of promised goods or services to customers in an amount that reflects the consideration to which the entity expects to
be entitled to receive in exchange. The revenue recognition ASU has implications for all revenues, excluding those that are under
the specific scope of other accounting standards. The Company’s
revenues for the three months ended March 31, 2018 that were subject to the revenue recognition ASU were as follows
(in thousands):
Sales of real estate $ 898
Coffee and other crop sales 655
Total $ 1,553 The ASU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pplication of the five-step model to the revenue streams compared
to the prior guidance did not result in significant changes in the way the Company records its sales of real estate and
coffee and other crop sales. The Company elected
to adopt this guidance using the modified retrospective method at January 1, 2018 which did not result in an
adjustment to the retained earnings. Additionally, upon adoption, the Company evaluated its revenue recognition policy for all
revenue streams within the scope of the ASU under previous standards and using the five-step model under the new guidance
and confirmed that there were no differences in the pattern of revenue recognition. In February 2016,
the FASB issued ASU 2016-02, Leases (Topic 842), to increase transparency and comparability among organizations by recognizing
lease assets and lease liabilities on the balance sheet and disclosing key information about leasing arrangements. For public business
entities, the standard is effective for fiscal years beginning after December 15, 2018, including interim periods within those
fiscal years. Early application of the amendments in this update is permitted for all entities. While the Company is currently
evaluating the effect that implementation of this update will have on its consolidated financial position and results of operations
upon adoption, significant impact is not anticipated. On January 1, 2018,
the Company adopted ASU 2016-15, Statement of Cash Flows: Classification of Certain Cash Receipts and Cash Payments, which provides
guidance on how certain cash receipts and cash payments should be presented and classified in the statement of cash flows with
the objective of reducing existing diversity in practice with respect to these items. The adoption of this guidance did not have
a material impact on the Company’s consolidated financial statements. On January 1, 2018,
the Company adopted ASU 2016-18 “Statement of Cash Flows (Topic 230): Restricted Cash”. This update required inclusion
of restricted cash and restricted cash equivalents with cash and cash equivalents when reconciling the beginning-of-period and
end-of-period total amounts shown on the statement of cash flows. Our restricted cash
consists of amounts primarily held by Kaanapali Coffee Farms Lot Owners Association (“LOA”) in deposit for business
operations of the LOA and design review and construction deposits. Changes in restricted cash are reported in our Consolidated
Statements of Cash Flows as operating, investing or financing activities based on the nature of the underlying activity. The following table
reconciles our beginning-of-period and end-of-period balances of cash, cash equivalents and restricted cash for the periods shown
(in thousands):
March 31, 2018
December 31, 2017
March 31, 2017
December 31, 2016
Cash and cash equivalents $ 30,912 $ 30,565 $ 20,309 $ 21,049
Restricted cash 715 592 758 549
Cash, cash equivalents and restricted cash $ 31,627 $ 31,157 $ 21,067 $ 21,598 In January 2017, the
FASB, issued guidance to add the SEC Staff Announcement “Disclosure of the Impact that Recently Issued Accounting Standards
will have on the Financial Statements of a Registrant when such Standards are Adopted in a Future Period (in accordance with Staff
Accounting Bulletin Topic 11.M).” The announcement applies to the May 2014 guidance on revenue recognition from contracts
with customers and the February 2016 guidance on leases. The announcement provides the SEC staff view that a registrant should
evaluate certain recent accounting standards that have not yet been adopted to determine appropriate financial statement disclosures
about the potential material effects of those recent accounting standards. If a registrant does not know or cannot reasonably estimate
the impact that adoption of the recent accounting standards referenced in this announcement is expected to have on the financial
statements, then the registrant should make a statement to that effect and consider the additional qualitative financial statement
disclosures to assist the reader in assessing the significance of the impact that the recent accounting standards will have on
the financial statements of the registrant when adopted. While the Company is currently evaluating the impact of this guidance
on leases and its impact on its consolidated financial statements, significant impact is not anticipated. In February 2018,
the FASB issued ASU 2018-02, “Reporting Comprehensive Income (Topic 220): Reclassification of Certain Tax Effects from Accumulated
Other Comprehensive Income (AOCI)”. These amendments provide financial statement preparers with an option to reclassify stranded
tax effects within AOCI to retain earnings in each period in which the effect of the change in the U.S. federal corporate income
tax rate in the Tax Cuts and Job Act (or portion thereof) is recorded. This standard is effective for fiscal years beginning after
December 15, 2018 and interim periods within those financial years. While the Company is currently evaluating the effect that
implementation of this update will have on its consolidated financial position and results of operations upon adoption, significant
impact is not anticipated.</t>
  </si>
  <si>
    <t>Summary of Significant Accounting Policies (Tables)</t>
  </si>
  <si>
    <t>Schedule of Revenues Subject to Revenue Recognition ASU 606</t>
  </si>
  <si>
    <t xml:space="preserve">The Company’s
revenues for the three months ended March 31, 2018 that were subject to the revenue recognition ASU were as follows
(in thousands):
Sales of real estate $ 898
Coffee and other crop sales 655
Total $ 1,553 </t>
  </si>
  <si>
    <t>Schedule of Cash, Cash Equivalents and Restricted Cash</t>
  </si>
  <si>
    <t xml:space="preserve">The following table
reconciles our beginning-of-period and end-of-period balances of cash, cash equivalents and restricted cash for the periods shown
(in thousands):
March 31, 2018
December 31, 2017
March 31, 2017
December 31, 2016
Cash and cash equivalents $ 30,912 $ 30,565 $ 20,309 $ 21,049
Restricted cash 715 592 758 549
Cash, cash equivalents and restricted cash $ 31,627 $ 31,157 $ 21,067 $ 21,598 </t>
  </si>
  <si>
    <t>Employee Benefit Plans (Tables)</t>
  </si>
  <si>
    <t>Schedule of Components of Net Periodic Pension Benefit (Credit)</t>
  </si>
  <si>
    <t xml:space="preserve">The components of the net
periodic pension benefit (credit), included in selling, general and administrative in the consolidated statements of operations
for the three months ended March 31, 2018 and 2017 are as follows:
Three Months Ended March 31,
2018 2017
Service cost $ 154 $ 152
Interest cost 6 11
Expected return on plan assets (216) (252)
Recognized net actuarial (gain) loss 71 20
Net periodic pension cost (credit) $ 15 $ (69) </t>
  </si>
  <si>
    <t>Calculation of Net Income (Loss) Per Share (Tables)</t>
  </si>
  <si>
    <t>Schedule of Computation of Net Income (Loss) Per Share - Basic and Diluted</t>
  </si>
  <si>
    <t xml:space="preserve">The following tables
set forth the computation of net loss per share - basic and diluted:
Three Months Ended March 31, (Amounts in thousands, Except per share amounts)
2018 2017
Numerator:
Net income (loss) $ (752) $ (444)
Less: Net income attributable to non-controlling interests 26 14
Net income (loss) attributable to stockholders $ (778) $ (458)
Denominator:
Number of weighted average share outstanding - basic and diluted 1,845 1,845
Net income (loss) per share, attributable
to Kaanapali Land - basic and diluted $ (0.42) $ (0.25) </t>
  </si>
  <si>
    <t>Business Segment Information (Tables)</t>
  </si>
  <si>
    <t>Schedule of Operating Income (Loss) by Segments</t>
  </si>
  <si>
    <t xml:space="preserve">Three Months Ended March 31,
2018 2017
Revenues:
Property $ 1,028 $ 321
Agriculture 764 932
Corporate 28 --
$ 1,820 $ 1,253
Operating income (loss):
Property $ (194) $ (185)
Agriculture 113 208
Operating income (loss) (81) 23
Corporate (671) (467)
Operating loss before income taxes $ (752) $ (444) </t>
  </si>
  <si>
    <t>Summary of Significant Accounting Policies (Property) (Details) $ in Thousands</t>
  </si>
  <si>
    <t>Aug. 10, 2017USD ($)a</t>
  </si>
  <si>
    <t>Sep. 30, 2014USD ($)a</t>
  </si>
  <si>
    <t>Mar. 31, 2018USD ($)a</t>
  </si>
  <si>
    <t>Dec. 31, 2017USD ($)</t>
  </si>
  <si>
    <t>Area of significant property holdings on island of Maui</t>
  </si>
  <si>
    <t>Area of property holdings in Maui classified as conservation land which precludes development</t>
  </si>
  <si>
    <t>Inventory of land held for sale | $</t>
  </si>
  <si>
    <t>Acres of land sold</t>
  </si>
  <si>
    <t>Proceeds from sale of land | $</t>
  </si>
  <si>
    <t>Wainee Lands Sale Agreement [Member]</t>
  </si>
  <si>
    <t>Summary of Significant Accounting Policies (Cash and Cash Equivalents) (Details)</t>
  </si>
  <si>
    <t>Mar. 31, 2018USD ($)</t>
  </si>
  <si>
    <t>Money market fund</t>
  </si>
  <si>
    <t>Summary of Significant Accounting Policies (Schedule of Revenues Subject to Revenue Recognition ASU 606 ) (Details) - USD ($) $ in Thousands</t>
  </si>
  <si>
    <t>New Accounting Pronouncements or Change in Accounting Principle [Line Items]</t>
  </si>
  <si>
    <t>Revenue</t>
  </si>
  <si>
    <t>ASU 606 [Member]</t>
  </si>
  <si>
    <t>ASU 606 [Member] | Real Estate Sales [Member]</t>
  </si>
  <si>
    <t>ASU 606 [Member] | Coffee and Other Crop Sales [Member]</t>
  </si>
  <si>
    <t>Summary of Significant Accounting Policies (Schedule of Cash, Cash Equivalents and Restricted Cash) (Details) - USD ($) $ in Thousands</t>
  </si>
  <si>
    <t>Dec. 31, 2016</t>
  </si>
  <si>
    <t>Land Development (Details) $ in Thousands</t>
  </si>
  <si>
    <t>1 Months Ended</t>
  </si>
  <si>
    <t>Apr. 30, 2018Lots</t>
  </si>
  <si>
    <t>Mar. 31, 2018USD ($)Lots</t>
  </si>
  <si>
    <t>Dec. 31, 2017Lots</t>
  </si>
  <si>
    <t>Real Estate [Line Items]</t>
  </si>
  <si>
    <t>Number of agricultural lots held for sale | Lots</t>
  </si>
  <si>
    <t>Total number of agricultural lots sold | Lots</t>
  </si>
  <si>
    <t>Number of agricultural lots sold during period | Lots</t>
  </si>
  <si>
    <t>Total value of promissory notes outstanding</t>
  </si>
  <si>
    <t>Acres of land sold | a</t>
  </si>
  <si>
    <t>Proceeds from sale of land</t>
  </si>
  <si>
    <t>Additional acres offered to purchaser | a</t>
  </si>
  <si>
    <t>Sales price for additional acres offered to purchaser</t>
  </si>
  <si>
    <t>Amount of nonrefundable option payment applied to the purchase of additional acres</t>
  </si>
  <si>
    <t>Subsequent Event [Member]</t>
  </si>
  <si>
    <t>Minimum [Member]</t>
  </si>
  <si>
    <t>Future funds committed by KLMC to improve parcel of land sold</t>
  </si>
  <si>
    <t>Maximum [Member]</t>
  </si>
  <si>
    <t>Mortgage Note Payable (Details) - Secured Promissory Note [Member] - Affiliated Entities [Member] - USD ($) $ in Thousands</t>
  </si>
  <si>
    <t>Debt Instrument [Line Items]</t>
  </si>
  <si>
    <t>Debt instrument, face amount</t>
  </si>
  <si>
    <t>Debt instrument, issuance date</t>
  </si>
  <si>
    <t>Nov. 14,
		2002</t>
  </si>
  <si>
    <t>Debt instrument, maturity date</t>
  </si>
  <si>
    <t>Sep. 30,
		2020</t>
  </si>
  <si>
    <t>Outstanding balance of principal and accrued interest</t>
  </si>
  <si>
    <t>Debt instrument, interest rate</t>
  </si>
  <si>
    <t>1.19%</t>
  </si>
  <si>
    <t>Employee Benefit Plans (Narrative) (Details) - USD ($) $ in Thousands</t>
  </si>
  <si>
    <t>Excess assets of pension plan</t>
  </si>
  <si>
    <t>Unrecognized prior service costs that have not yet been recognized in net periodic pension cost, before tax</t>
  </si>
  <si>
    <t>Unrecognized prior service costs that have not yet been recognized in net periodic pension cost, after tax</t>
  </si>
  <si>
    <t>Unrecognized actuarial loss that have not yet been recognized in net periodic pension cost, before tax</t>
  </si>
  <si>
    <t>Unrecognized actuarial loss that have not yet been recognized in net periodic pension cost, after tax</t>
  </si>
  <si>
    <t>Prior service cost recognized in net periodic pension cost, pre tax</t>
  </si>
  <si>
    <t>Prior service cost recognized in net periodic pension cost, after tax</t>
  </si>
  <si>
    <t>Prior actuarial loss recognized in net periodic pension cost, pre tax</t>
  </si>
  <si>
    <t>Prior actuarial loss recognized in net periodic pension cost, after tax</t>
  </si>
  <si>
    <t>Deferred liability for nonqualified deferred compensation arrangement ("Rabbi Trust")</t>
  </si>
  <si>
    <t>Assets held under deferred compensation arrangement ("Rabbi Trust")</t>
  </si>
  <si>
    <t>Employee Benefit Plans (Schedule of Components of Net Periodic Pension Benefit (Credit)) (Details) - USD ($) $ in Thousands</t>
  </si>
  <si>
    <t>Service cost</t>
  </si>
  <si>
    <t>Interest cost</t>
  </si>
  <si>
    <t>Expected return on plan assets</t>
  </si>
  <si>
    <t>Recognized net actuarial (gain) loss</t>
  </si>
  <si>
    <t>Net periodic pension cost (credit)</t>
  </si>
  <si>
    <t>Income Taxes (Details) - USD ($) $ in Thousands</t>
  </si>
  <si>
    <t>Income Tax Examination [Line Items]</t>
  </si>
  <si>
    <t>Income tax benefit recognized from the Tax Cuts and Jobs Act</t>
  </si>
  <si>
    <t>Corporate tax rate</t>
  </si>
  <si>
    <t>21.00%</t>
  </si>
  <si>
    <t>Refundable AMT tax credits recorded in other assets</t>
  </si>
  <si>
    <t>Internal Revenue Service (IRS) [Member] | Minimum [Member]</t>
  </si>
  <si>
    <t>Open tax years</t>
  </si>
  <si>
    <t>Transactions with Affiliates (Details) - Affiliated Entities [Member] - USD ($) $ in Thousands</t>
  </si>
  <si>
    <t>Related Party Transaction [Line Items]</t>
  </si>
  <si>
    <t>Insurance brokerage commissions incurred during period with related party</t>
  </si>
  <si>
    <t>Selling, general and administrative expenses incurred during the period with related parties</t>
  </si>
  <si>
    <t>Amounts due to affiliates not yet paid</t>
  </si>
  <si>
    <t>Revenue from farming and common area maintenance services and for providing non-potable water to the Kaanapali Coffee Farms Lot Owners Association ('LOA')</t>
  </si>
  <si>
    <t>Commitments and Contingencies (Details) - USD ($) $ in Thousands</t>
  </si>
  <si>
    <t>Jun. 30, 2007</t>
  </si>
  <si>
    <t>Jun. 30, 2014</t>
  </si>
  <si>
    <t>Gain Contingencies [Line Items]</t>
  </si>
  <si>
    <t>Approximate future costs and expenditures KLMC remains committed for on uncompleted portion of Bypass Highway</t>
  </si>
  <si>
    <t>Maximum amount KLMC has agreed to contribute towards construction costs on Bypass Highway project</t>
  </si>
  <si>
    <t>Oahu Sugar Bankruptcy Case [Member]</t>
  </si>
  <si>
    <t>Amount of claims filed</t>
  </si>
  <si>
    <t>Total costs spent included in bankruptcy proof of claim</t>
  </si>
  <si>
    <t>Oahu Sugar Bankruptcy Case [Member] | Minimum [Member]</t>
  </si>
  <si>
    <t>Additional anticipated response costs submitted in bankruptcy proof of claim</t>
  </si>
  <si>
    <t>Oahu Sugar Bankruptcy Case [Member] | Maximum [Member]</t>
  </si>
  <si>
    <t>D/C Distribution [Member]</t>
  </si>
  <si>
    <t>Litigation settlement</t>
  </si>
  <si>
    <t>D/C Distributions Bankruptcy Case [Member]</t>
  </si>
  <si>
    <t>Calculation of Net Loss Per Share (Details) - USD ($) $ / shares in Units, shares in Thousands, $ in Thousands</t>
  </si>
  <si>
    <t>Numerator:</t>
  </si>
  <si>
    <t>Net income (loss)</t>
  </si>
  <si>
    <t>Net income (loss) attributable to stockholders</t>
  </si>
  <si>
    <t>Denominator:</t>
  </si>
  <si>
    <t>Number of weighted average share outstanding - basic and diluted</t>
  </si>
  <si>
    <t>Net income (loss) per share, attributable to Kaanapali Land - basic and diluted</t>
  </si>
  <si>
    <t>Business Segment Information (Schedule of Net Income by Segments) (Details) - USD ($) $ in Thousands</t>
  </si>
  <si>
    <t>Revenues</t>
  </si>
  <si>
    <t>Operating income (loss):</t>
  </si>
  <si>
    <t>Operating income (loss) from continuing operations before income taxes</t>
  </si>
  <si>
    <t>Property [Member]</t>
  </si>
  <si>
    <t>Operating income (loss)</t>
  </si>
  <si>
    <t>Agriculture [Member]</t>
  </si>
  <si>
    <t>Corporate [Member]</t>
  </si>
  <si>
    <t>Property and Agriculture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23005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792613</v>
      </c>
    </row>
    <row r="12" spans="1:3">
      <c r="A12" s="4" t="s">
        <v>19</v>
      </c>
      <c r="B12" s="6" t="s">
        <v>20</v>
      </c>
    </row>
    <row r="13" spans="1:3">
      <c r="A13" s="4" t="s">
        <v>21</v>
      </c>
      <c r="B13"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23</v>
      </c>
      <c r="B1" s="2" t="s">
        <v>1</v>
      </c>
    </row>
    <row r="2" spans="1:2">
      <c r="B2" s="2" t="s">
        <v>2</v>
      </c>
    </row>
    <row r="3" spans="1:2">
      <c r="A3" s="3" t="s">
        <v>97</v>
      </c>
    </row>
    <row r="4" spans="1:2">
      <c r="A4" s="4" t="s">
        <v>124</v>
      </c>
      <c r="B4" s="4" t="s">
        <v>125</v>
      </c>
    </row>
    <row r="5" spans="1:2">
      <c r="A5" s="4" t="s">
        <v>126</v>
      </c>
      <c r="B5" s="4" t="s">
        <v>127</v>
      </c>
    </row>
    <row r="6" spans="1:2">
      <c r="A6" s="4" t="s">
        <v>128</v>
      </c>
      <c r="B6" s="4" t="s">
        <v>129</v>
      </c>
    </row>
    <row r="7" spans="1:2">
      <c r="A7" s="4" t="s">
        <v>130</v>
      </c>
      <c r="B7" s="4" t="s">
        <v>131</v>
      </c>
    </row>
    <row r="8" spans="1:2">
      <c r="A8" s="4" t="s">
        <v>132</v>
      </c>
      <c r="B8" s="4" t="s">
        <v>133</v>
      </c>
    </row>
    <row r="9" spans="1:2">
      <c r="A9" s="4" t="s">
        <v>134</v>
      </c>
      <c r="B9" s="4" t="s">
        <v>1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136</v>
      </c>
      <c r="B1" s="2" t="s">
        <v>1</v>
      </c>
    </row>
    <row r="2" spans="1:2">
      <c r="B2" s="2" t="s">
        <v>2</v>
      </c>
    </row>
    <row r="3" spans="1:2">
      <c r="A3" s="3" t="s">
        <v>97</v>
      </c>
    </row>
    <row r="4" spans="1:2">
      <c r="A4" s="4" t="s">
        <v>137</v>
      </c>
      <c r="B4" s="4" t="s">
        <v>138</v>
      </c>
    </row>
    <row r="5" spans="1:2">
      <c r="A5" s="4" t="s">
        <v>139</v>
      </c>
      <c r="B5" s="4" t="s">
        <v>1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41</v>
      </c>
      <c r="B1" s="2" t="s">
        <v>1</v>
      </c>
    </row>
    <row r="2" spans="1:2">
      <c r="B2" s="2" t="s">
        <v>2</v>
      </c>
    </row>
    <row r="3" spans="1:2">
      <c r="A3" s="3" t="s">
        <v>106</v>
      </c>
    </row>
    <row r="4" spans="1:2">
      <c r="A4" s="4" t="s">
        <v>142</v>
      </c>
      <c r="B4" s="4" t="s">
        <v>1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44</v>
      </c>
      <c r="B1" s="2" t="s">
        <v>1</v>
      </c>
    </row>
    <row r="2" spans="1:2">
      <c r="B2" s="2" t="s">
        <v>2</v>
      </c>
    </row>
    <row r="3" spans="1:2">
      <c r="A3" s="3" t="s">
        <v>118</v>
      </c>
    </row>
    <row r="4" spans="1:2">
      <c r="A4" s="4" t="s">
        <v>145</v>
      </c>
      <c r="B4" s="4" t="s">
        <v>1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0912</v>
      </c>
      <c r="C3" s="7" t="n">
        <v>30565</v>
      </c>
    </row>
    <row r="4" spans="1:3">
      <c r="A4" s="4" t="s">
        <v>26</v>
      </c>
      <c r="B4" s="5" t="n">
        <v>715</v>
      </c>
      <c r="C4" s="5" t="n">
        <v>592</v>
      </c>
    </row>
    <row r="5" spans="1:3">
      <c r="A5" s="4" t="s">
        <v>27</v>
      </c>
      <c r="B5" s="5" t="n">
        <v>63495</v>
      </c>
      <c r="C5" s="5" t="n">
        <v>64283</v>
      </c>
    </row>
    <row r="6" spans="1:3">
      <c r="A6" s="4" t="s">
        <v>28</v>
      </c>
      <c r="B6" s="5" t="n">
        <v>14408</v>
      </c>
      <c r="C6" s="5" t="n">
        <v>14353</v>
      </c>
    </row>
    <row r="7" spans="1:3">
      <c r="A7" s="4" t="s">
        <v>29</v>
      </c>
      <c r="B7" s="5" t="n">
        <v>3114</v>
      </c>
      <c r="C7" s="5" t="n">
        <v>3115</v>
      </c>
    </row>
    <row r="8" spans="1:3">
      <c r="A8" s="4" t="s">
        <v>30</v>
      </c>
      <c r="B8" s="5" t="n">
        <v>112644</v>
      </c>
      <c r="C8" s="5" t="n">
        <v>112908</v>
      </c>
    </row>
    <row r="9" spans="1:3">
      <c r="A9" s="3" t="s">
        <v>31</v>
      </c>
    </row>
    <row r="10" spans="1:3">
      <c r="A10" s="4" t="s">
        <v>32</v>
      </c>
      <c r="B10" s="5" t="n">
        <v>915</v>
      </c>
      <c r="C10" s="5" t="n">
        <v>528</v>
      </c>
    </row>
    <row r="11" spans="1:3">
      <c r="A11" s="4" t="s">
        <v>33</v>
      </c>
      <c r="B11" s="5" t="n">
        <v>2446</v>
      </c>
      <c r="C11" s="5" t="n">
        <v>2409</v>
      </c>
    </row>
    <row r="12" spans="1:3">
      <c r="A12" s="4" t="s">
        <v>34</v>
      </c>
      <c r="B12" s="5" t="n">
        <v>11025</v>
      </c>
      <c r="C12" s="5" t="n">
        <v>11007</v>
      </c>
    </row>
    <row r="13" spans="1:3">
      <c r="A13" s="4" t="s">
        <v>35</v>
      </c>
      <c r="B13" s="5" t="n">
        <v>12388</v>
      </c>
      <c r="C13" s="5" t="n">
        <v>12476</v>
      </c>
    </row>
    <row r="14" spans="1:3">
      <c r="A14" s="4" t="s">
        <v>36</v>
      </c>
      <c r="B14" s="5" t="n">
        <v>26774</v>
      </c>
      <c r="C14" s="5" t="n">
        <v>26420</v>
      </c>
    </row>
    <row r="15" spans="1:3">
      <c r="A15" s="4" t="s">
        <v>37</v>
      </c>
      <c r="B15" s="4" t="s">
        <v>38</v>
      </c>
      <c r="C15" s="4" t="s">
        <v>38</v>
      </c>
    </row>
    <row r="16" spans="1:3">
      <c r="A16" s="3" t="s">
        <v>39</v>
      </c>
    </row>
    <row r="17" spans="1:3">
      <c r="A17" s="4" t="s">
        <v>40</v>
      </c>
      <c r="B17" s="4" t="s">
        <v>38</v>
      </c>
      <c r="C17" s="4" t="s">
        <v>38</v>
      </c>
    </row>
    <row r="18" spans="1:3">
      <c r="A18" s="4" t="s">
        <v>41</v>
      </c>
      <c r="B18" s="5" t="n">
        <v>5471</v>
      </c>
      <c r="C18" s="5" t="n">
        <v>5471</v>
      </c>
    </row>
    <row r="19" spans="1:3">
      <c r="A19" s="4" t="s">
        <v>42</v>
      </c>
      <c r="B19" s="5" t="n">
        <v>-1315</v>
      </c>
      <c r="C19" s="5" t="n">
        <v>-1367</v>
      </c>
    </row>
    <row r="20" spans="1:3">
      <c r="A20" s="4" t="s">
        <v>43</v>
      </c>
      <c r="B20" s="5" t="n">
        <v>80969</v>
      </c>
      <c r="C20" s="5" t="n">
        <v>81754</v>
      </c>
    </row>
    <row r="21" spans="1:3">
      <c r="A21" s="4" t="s">
        <v>44</v>
      </c>
      <c r="B21" s="5" t="n">
        <v>85125</v>
      </c>
      <c r="C21" s="5" t="n">
        <v>85858</v>
      </c>
    </row>
    <row r="22" spans="1:3">
      <c r="A22" s="4" t="s">
        <v>45</v>
      </c>
      <c r="B22" s="5" t="n">
        <v>745</v>
      </c>
      <c r="C22" s="5" t="n">
        <v>630</v>
      </c>
    </row>
    <row r="23" spans="1:3">
      <c r="A23" s="4" t="s">
        <v>46</v>
      </c>
      <c r="B23" s="5" t="n">
        <v>85870</v>
      </c>
      <c r="C23" s="5" t="n">
        <v>86488</v>
      </c>
    </row>
    <row r="24" spans="1:3">
      <c r="A24" s="4" t="s">
        <v>47</v>
      </c>
      <c r="B24" s="7" t="n">
        <v>112644</v>
      </c>
      <c r="C24" s="7" t="n">
        <v>1129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7</v>
      </c>
      <c r="B1" s="2" t="s">
        <v>1</v>
      </c>
    </row>
    <row r="2" spans="1:2">
      <c r="B2" s="2" t="s">
        <v>2</v>
      </c>
    </row>
    <row r="3" spans="1:2">
      <c r="A3" s="3" t="s">
        <v>121</v>
      </c>
    </row>
    <row r="4" spans="1:2">
      <c r="A4" s="4" t="s">
        <v>148</v>
      </c>
      <c r="B4" s="4" t="s">
        <v>1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1"/>
  </cols>
  <sheetData>
    <row r="1" spans="1:5">
      <c r="A1" s="1" t="s">
        <v>150</v>
      </c>
      <c r="B1" s="2" t="s">
        <v>151</v>
      </c>
      <c r="C1" s="2" t="s">
        <v>152</v>
      </c>
      <c r="D1" s="2" t="s">
        <v>153</v>
      </c>
      <c r="E1" s="2" t="s">
        <v>154</v>
      </c>
    </row>
    <row r="2" spans="1:5">
      <c r="A2" s="3" t="s">
        <v>126</v>
      </c>
    </row>
    <row r="3" spans="1:5">
      <c r="A3" s="4" t="s">
        <v>155</v>
      </c>
      <c r="D3" s="5" t="n">
        <v>3900</v>
      </c>
    </row>
    <row r="4" spans="1:5">
      <c r="A4" s="4" t="s">
        <v>156</v>
      </c>
      <c r="D4" s="5" t="n">
        <v>1500</v>
      </c>
    </row>
    <row r="5" spans="1:5">
      <c r="A5" s="4" t="s">
        <v>157</v>
      </c>
      <c r="D5" s="7" t="n">
        <v>2741</v>
      </c>
      <c r="E5" s="7" t="n">
        <v>3498</v>
      </c>
    </row>
    <row r="6" spans="1:5">
      <c r="A6" s="4" t="s">
        <v>158</v>
      </c>
      <c r="C6" s="9" t="n">
        <v>14.9</v>
      </c>
    </row>
    <row r="7" spans="1:5">
      <c r="A7" s="4" t="s">
        <v>159</v>
      </c>
      <c r="C7" s="7" t="n">
        <v>3300</v>
      </c>
    </row>
    <row r="8" spans="1:5">
      <c r="A8" s="4" t="s">
        <v>160</v>
      </c>
    </row>
    <row r="9" spans="1:5">
      <c r="A9" s="3" t="s">
        <v>126</v>
      </c>
    </row>
    <row r="10" spans="1:5">
      <c r="A10" s="4" t="s">
        <v>158</v>
      </c>
      <c r="B10" s="5" t="n">
        <v>230</v>
      </c>
    </row>
    <row r="11" spans="1:5">
      <c r="A11" s="4" t="s">
        <v>159</v>
      </c>
      <c r="B11" s="7" t="n">
        <v>8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61</v>
      </c>
      <c r="B1" s="2" t="s">
        <v>162</v>
      </c>
    </row>
    <row r="2" spans="1:2">
      <c r="A2" s="3" t="s">
        <v>97</v>
      </c>
    </row>
    <row r="3" spans="1:2">
      <c r="A3" s="4" t="s">
        <v>163</v>
      </c>
      <c r="B3" s="7" t="n">
        <v>1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4</v>
      </c>
      <c r="B1" s="2" t="s">
        <v>1</v>
      </c>
    </row>
    <row r="2" spans="1:3">
      <c r="B2" s="2" t="s">
        <v>2</v>
      </c>
      <c r="C2" s="2" t="s">
        <v>58</v>
      </c>
    </row>
    <row r="3" spans="1:3">
      <c r="A3" s="3" t="s">
        <v>165</v>
      </c>
    </row>
    <row r="4" spans="1:3">
      <c r="A4" s="4" t="s">
        <v>166</v>
      </c>
      <c r="B4" s="7" t="n">
        <v>1820</v>
      </c>
      <c r="C4" s="7" t="n">
        <v>1253</v>
      </c>
    </row>
    <row r="5" spans="1:3">
      <c r="A5" s="4" t="s">
        <v>167</v>
      </c>
    </row>
    <row r="6" spans="1:3">
      <c r="A6" s="3" t="s">
        <v>165</v>
      </c>
    </row>
    <row r="7" spans="1:3">
      <c r="A7" s="4" t="s">
        <v>166</v>
      </c>
      <c r="B7" s="5" t="n">
        <v>1553</v>
      </c>
    </row>
    <row r="8" spans="1:3">
      <c r="A8" s="4" t="s">
        <v>168</v>
      </c>
    </row>
    <row r="9" spans="1:3">
      <c r="A9" s="3" t="s">
        <v>165</v>
      </c>
    </row>
    <row r="10" spans="1:3">
      <c r="A10" s="4" t="s">
        <v>166</v>
      </c>
      <c r="B10" s="5" t="n">
        <v>898</v>
      </c>
    </row>
    <row r="11" spans="1:3">
      <c r="A11" s="4" t="s">
        <v>169</v>
      </c>
    </row>
    <row r="12" spans="1:3">
      <c r="A12" s="3" t="s">
        <v>165</v>
      </c>
    </row>
    <row r="13" spans="1:3">
      <c r="A13" s="4" t="s">
        <v>166</v>
      </c>
      <c r="B13" s="7" t="n">
        <v>65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0</v>
      </c>
      <c r="B1" s="2" t="s">
        <v>2</v>
      </c>
      <c r="C1" s="2" t="s">
        <v>23</v>
      </c>
      <c r="D1" s="2" t="s">
        <v>58</v>
      </c>
      <c r="E1" s="2" t="s">
        <v>171</v>
      </c>
    </row>
    <row r="2" spans="1:5">
      <c r="A2" s="3" t="s">
        <v>97</v>
      </c>
    </row>
    <row r="3" spans="1:5">
      <c r="A3" s="4" t="s">
        <v>25</v>
      </c>
      <c r="B3" s="7" t="n">
        <v>30912</v>
      </c>
      <c r="C3" s="7" t="n">
        <v>30565</v>
      </c>
      <c r="D3" s="7" t="n">
        <v>20309</v>
      </c>
      <c r="E3" s="7" t="n">
        <v>21049</v>
      </c>
    </row>
    <row r="4" spans="1:5">
      <c r="A4" s="4" t="s">
        <v>26</v>
      </c>
      <c r="B4" s="5" t="n">
        <v>715</v>
      </c>
      <c r="C4" s="5" t="n">
        <v>592</v>
      </c>
      <c r="D4" s="5" t="n">
        <v>758</v>
      </c>
      <c r="E4" s="5" t="n">
        <v>549</v>
      </c>
    </row>
    <row r="5" spans="1:5">
      <c r="A5" s="4" t="s">
        <v>94</v>
      </c>
      <c r="B5" s="7" t="n">
        <v>31627</v>
      </c>
      <c r="C5" s="7" t="n">
        <v>31157</v>
      </c>
      <c r="D5" s="7" t="n">
        <v>21067</v>
      </c>
      <c r="E5" s="7" t="n">
        <v>2159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8"/>
    <col customWidth="1" max="3" min="3" width="22"/>
    <col customWidth="1" max="4" min="4" width="25"/>
    <col customWidth="1" max="5" min="5" width="18"/>
  </cols>
  <sheetData>
    <row r="1" spans="1:5">
      <c r="A1" s="1" t="s">
        <v>172</v>
      </c>
      <c r="B1" s="2" t="s">
        <v>173</v>
      </c>
      <c r="D1" s="2" t="s">
        <v>1</v>
      </c>
      <c r="E1" s="2" t="s">
        <v>49</v>
      </c>
    </row>
    <row r="2" spans="1:5">
      <c r="B2" s="2" t="s">
        <v>174</v>
      </c>
      <c r="C2" s="2" t="s">
        <v>152</v>
      </c>
      <c r="D2" s="2" t="s">
        <v>175</v>
      </c>
      <c r="E2" s="2" t="s">
        <v>176</v>
      </c>
    </row>
    <row r="3" spans="1:5">
      <c r="A3" s="3" t="s">
        <v>177</v>
      </c>
    </row>
    <row r="4" spans="1:5">
      <c r="A4" s="4" t="s">
        <v>178</v>
      </c>
      <c r="D4" s="5" t="n">
        <v>51</v>
      </c>
    </row>
    <row r="5" spans="1:5">
      <c r="A5" s="4" t="s">
        <v>179</v>
      </c>
      <c r="D5" s="5" t="n">
        <v>47</v>
      </c>
    </row>
    <row r="6" spans="1:5">
      <c r="A6" s="4" t="s">
        <v>180</v>
      </c>
      <c r="D6" s="5" t="n">
        <v>1</v>
      </c>
      <c r="E6" s="5" t="n">
        <v>5</v>
      </c>
    </row>
    <row r="7" spans="1:5">
      <c r="A7" s="4" t="s">
        <v>181</v>
      </c>
      <c r="D7" s="7" t="n">
        <v>1500</v>
      </c>
    </row>
    <row r="8" spans="1:5">
      <c r="A8" s="4" t="s">
        <v>182</v>
      </c>
      <c r="C8" s="9" t="n">
        <v>14.9</v>
      </c>
    </row>
    <row r="9" spans="1:5">
      <c r="A9" s="4" t="s">
        <v>183</v>
      </c>
      <c r="C9" s="7" t="n">
        <v>3300</v>
      </c>
    </row>
    <row r="10" spans="1:5">
      <c r="A10" s="4" t="s">
        <v>184</v>
      </c>
      <c r="C10" s="9" t="n">
        <v>18.5</v>
      </c>
    </row>
    <row r="11" spans="1:5">
      <c r="A11" s="4" t="s">
        <v>185</v>
      </c>
      <c r="C11" s="7" t="n">
        <v>4078</v>
      </c>
    </row>
    <row r="12" spans="1:5">
      <c r="A12" s="4" t="s">
        <v>186</v>
      </c>
      <c r="C12" s="5" t="n">
        <v>525</v>
      </c>
    </row>
    <row r="13" spans="1:5">
      <c r="A13" s="4" t="s">
        <v>187</v>
      </c>
    </row>
    <row r="14" spans="1:5">
      <c r="A14" s="3" t="s">
        <v>177</v>
      </c>
    </row>
    <row r="15" spans="1:5">
      <c r="A15" s="4" t="s">
        <v>180</v>
      </c>
      <c r="B15" s="5" t="n">
        <v>1</v>
      </c>
    </row>
    <row r="16" spans="1:5">
      <c r="A16" s="4" t="s">
        <v>188</v>
      </c>
    </row>
    <row r="17" spans="1:5">
      <c r="A17" s="3" t="s">
        <v>177</v>
      </c>
    </row>
    <row r="18" spans="1:5">
      <c r="A18" s="4" t="s">
        <v>189</v>
      </c>
      <c r="C18" s="5" t="n">
        <v>803</v>
      </c>
    </row>
    <row r="19" spans="1:5">
      <c r="A19" s="4" t="s">
        <v>190</v>
      </c>
    </row>
    <row r="20" spans="1:5">
      <c r="A20" s="3" t="s">
        <v>177</v>
      </c>
    </row>
    <row r="21" spans="1:5">
      <c r="A21" s="4" t="s">
        <v>189</v>
      </c>
      <c r="C21" s="7" t="n">
        <v>100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1</v>
      </c>
      <c r="B1" s="2" t="s">
        <v>1</v>
      </c>
    </row>
    <row r="2" spans="1:3">
      <c r="B2" s="2" t="s">
        <v>2</v>
      </c>
      <c r="C2" s="2" t="s">
        <v>23</v>
      </c>
    </row>
    <row r="3" spans="1:3">
      <c r="A3" s="3" t="s">
        <v>192</v>
      </c>
    </row>
    <row r="4" spans="1:3">
      <c r="A4" s="4" t="s">
        <v>193</v>
      </c>
      <c r="B4" s="7" t="n">
        <v>70000</v>
      </c>
    </row>
    <row r="5" spans="1:3">
      <c r="A5" s="4" t="s">
        <v>194</v>
      </c>
      <c r="B5" s="4" t="s">
        <v>195</v>
      </c>
    </row>
    <row r="6" spans="1:3">
      <c r="A6" s="4" t="s">
        <v>196</v>
      </c>
      <c r="B6" s="4" t="s">
        <v>197</v>
      </c>
    </row>
    <row r="7" spans="1:3">
      <c r="A7" s="4" t="s">
        <v>198</v>
      </c>
      <c r="B7" s="7" t="n">
        <v>88000</v>
      </c>
      <c r="C7" s="7" t="n">
        <v>87900</v>
      </c>
    </row>
    <row r="8" spans="1:3">
      <c r="A8" s="4" t="s">
        <v>199</v>
      </c>
      <c r="B8"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01</v>
      </c>
      <c r="B1" s="2" t="s">
        <v>1</v>
      </c>
      <c r="C1" s="2" t="s">
        <v>49</v>
      </c>
    </row>
    <row r="2" spans="1:4">
      <c r="B2" s="2" t="s">
        <v>2</v>
      </c>
      <c r="C2" s="2" t="s">
        <v>171</v>
      </c>
      <c r="D2" s="2" t="s">
        <v>23</v>
      </c>
    </row>
    <row r="3" spans="1:4">
      <c r="A3" s="3" t="s">
        <v>106</v>
      </c>
    </row>
    <row r="4" spans="1:4">
      <c r="A4" s="4" t="s">
        <v>202</v>
      </c>
      <c r="C4" s="7" t="n">
        <v>14000</v>
      </c>
    </row>
    <row r="5" spans="1:4">
      <c r="A5" s="4" t="s">
        <v>203</v>
      </c>
      <c r="B5" s="7" t="n">
        <v>1</v>
      </c>
      <c r="D5" s="7" t="n">
        <v>9</v>
      </c>
    </row>
    <row r="6" spans="1:4">
      <c r="A6" s="4" t="s">
        <v>204</v>
      </c>
      <c r="B6" s="5" t="n">
        <v>1</v>
      </c>
      <c r="D6" s="5" t="n">
        <v>7</v>
      </c>
    </row>
    <row r="7" spans="1:4">
      <c r="A7" s="4" t="s">
        <v>205</v>
      </c>
      <c r="B7" s="5" t="n">
        <v>1776</v>
      </c>
      <c r="D7" s="5" t="n">
        <v>1847</v>
      </c>
    </row>
    <row r="8" spans="1:4">
      <c r="A8" s="4" t="s">
        <v>206</v>
      </c>
      <c r="B8" s="5" t="n">
        <v>1314</v>
      </c>
      <c r="D8" s="7" t="n">
        <v>1367</v>
      </c>
    </row>
    <row r="9" spans="1:4">
      <c r="A9" s="4" t="s">
        <v>207</v>
      </c>
      <c r="B9" s="5" t="n">
        <v>1</v>
      </c>
    </row>
    <row r="10" spans="1:4">
      <c r="A10" s="4" t="s">
        <v>208</v>
      </c>
      <c r="B10" s="5" t="n">
        <v>1</v>
      </c>
    </row>
    <row r="11" spans="1:4">
      <c r="A11" s="4" t="s">
        <v>209</v>
      </c>
      <c r="B11" s="5" t="n">
        <v>70</v>
      </c>
    </row>
    <row r="12" spans="1:4">
      <c r="A12" s="4" t="s">
        <v>210</v>
      </c>
      <c r="B12" s="5" t="n">
        <v>52</v>
      </c>
    </row>
    <row r="13" spans="1:4">
      <c r="A13" s="4" t="s">
        <v>211</v>
      </c>
      <c r="B13" s="5" t="n">
        <v>546</v>
      </c>
    </row>
    <row r="14" spans="1:4">
      <c r="A14" s="4" t="s">
        <v>212</v>
      </c>
      <c r="B14" s="7" t="n">
        <v>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3</v>
      </c>
      <c r="B1" s="2" t="s">
        <v>1</v>
      </c>
    </row>
    <row r="2" spans="1:3">
      <c r="B2" s="2" t="s">
        <v>2</v>
      </c>
      <c r="C2" s="2" t="s">
        <v>58</v>
      </c>
    </row>
    <row r="3" spans="1:3">
      <c r="A3" s="3" t="s">
        <v>106</v>
      </c>
    </row>
    <row r="4" spans="1:3">
      <c r="A4" s="4" t="s">
        <v>214</v>
      </c>
      <c r="B4" s="7" t="n">
        <v>154</v>
      </c>
      <c r="C4" s="7" t="n">
        <v>152</v>
      </c>
    </row>
    <row r="5" spans="1:3">
      <c r="A5" s="4" t="s">
        <v>215</v>
      </c>
      <c r="B5" s="5" t="n">
        <v>6</v>
      </c>
      <c r="C5" s="5" t="n">
        <v>11</v>
      </c>
    </row>
    <row r="6" spans="1:3">
      <c r="A6" s="4" t="s">
        <v>216</v>
      </c>
      <c r="B6" s="5" t="n">
        <v>-216</v>
      </c>
      <c r="C6" s="5" t="n">
        <v>-252</v>
      </c>
    </row>
    <row r="7" spans="1:3">
      <c r="A7" s="4" t="s">
        <v>217</v>
      </c>
      <c r="B7" s="5" t="n">
        <v>71</v>
      </c>
      <c r="C7" s="5" t="n">
        <v>20</v>
      </c>
    </row>
    <row r="8" spans="1:3">
      <c r="A8" s="4" t="s">
        <v>218</v>
      </c>
      <c r="B8" s="7" t="n">
        <v>15</v>
      </c>
      <c r="C8" s="7" t="n">
        <v>-6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5"/>
    <col customWidth="1" max="3" min="3" width="16"/>
  </cols>
  <sheetData>
    <row r="1" spans="1:3">
      <c r="A1" s="1" t="s">
        <v>219</v>
      </c>
      <c r="B1" s="2" t="s">
        <v>1</v>
      </c>
      <c r="C1" s="2" t="s">
        <v>49</v>
      </c>
    </row>
    <row r="2" spans="1:3">
      <c r="B2" s="2" t="s">
        <v>2</v>
      </c>
      <c r="C2" s="2" t="s">
        <v>23</v>
      </c>
    </row>
    <row r="3" spans="1:3">
      <c r="A3" s="3" t="s">
        <v>220</v>
      </c>
    </row>
    <row r="4" spans="1:3">
      <c r="A4" s="4" t="s">
        <v>221</v>
      </c>
      <c r="C4" s="7" t="n">
        <v>8076</v>
      </c>
    </row>
    <row r="5" spans="1:3">
      <c r="A5" s="4" t="s">
        <v>222</v>
      </c>
      <c r="B5" s="4" t="s">
        <v>223</v>
      </c>
    </row>
    <row r="6" spans="1:3">
      <c r="A6" s="4" t="s">
        <v>224</v>
      </c>
      <c r="B6" s="7" t="n">
        <v>2594</v>
      </c>
    </row>
    <row r="7" spans="1:3">
      <c r="A7" s="4" t="s">
        <v>225</v>
      </c>
    </row>
    <row r="8" spans="1:3">
      <c r="A8" s="3" t="s">
        <v>220</v>
      </c>
    </row>
    <row r="9" spans="1:3">
      <c r="A9" s="4" t="s">
        <v>226</v>
      </c>
      <c r="B9" s="5" t="n">
        <v>20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48</v>
      </c>
      <c r="B1" s="2" t="s">
        <v>1</v>
      </c>
      <c r="C1" s="2" t="s">
        <v>49</v>
      </c>
    </row>
    <row r="2" spans="1:3">
      <c r="B2" s="2" t="s">
        <v>2</v>
      </c>
      <c r="C2" s="2" t="s">
        <v>23</v>
      </c>
    </row>
    <row r="3" spans="1:3">
      <c r="A3" s="4" t="s">
        <v>50</v>
      </c>
      <c r="B3" s="4" t="s">
        <v>38</v>
      </c>
      <c r="C3" s="4" t="s">
        <v>38</v>
      </c>
    </row>
    <row r="4" spans="1:3">
      <c r="A4" s="4" t="s">
        <v>51</v>
      </c>
      <c r="B4" s="4" t="s">
        <v>52</v>
      </c>
      <c r="C4" s="4" t="s">
        <v>52</v>
      </c>
    </row>
    <row r="5" spans="1:3">
      <c r="A5" s="4" t="s">
        <v>53</v>
      </c>
      <c r="B5" s="5" t="n">
        <v>1792613</v>
      </c>
      <c r="C5" s="5" t="n">
        <v>1792613</v>
      </c>
    </row>
    <row r="6" spans="1:3">
      <c r="A6" s="4" t="s">
        <v>54</v>
      </c>
      <c r="B6" s="5" t="n">
        <v>1792613</v>
      </c>
      <c r="C6" s="5" t="n">
        <v>1792613</v>
      </c>
    </row>
    <row r="7" spans="1:3">
      <c r="A7" s="4" t="s">
        <v>55</v>
      </c>
    </row>
    <row r="8" spans="1:3">
      <c r="A8" s="4" t="s">
        <v>56</v>
      </c>
      <c r="B8" s="5" t="n">
        <v>52000</v>
      </c>
      <c r="C8" s="5" t="n">
        <v>52000</v>
      </c>
    </row>
    <row r="9" spans="1:3">
      <c r="A9" s="4" t="s">
        <v>53</v>
      </c>
      <c r="B9" s="5" t="n">
        <v>52000</v>
      </c>
      <c r="C9" s="5" t="n">
        <v>52000</v>
      </c>
    </row>
    <row r="10" spans="1:3">
      <c r="A10" s="4" t="s">
        <v>54</v>
      </c>
      <c r="B10" s="5" t="n">
        <v>52000</v>
      </c>
      <c r="C10" s="5" t="n">
        <v>520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7</v>
      </c>
      <c r="B1" s="2" t="s">
        <v>1</v>
      </c>
    </row>
    <row r="2" spans="1:3">
      <c r="B2" s="2" t="s">
        <v>2</v>
      </c>
      <c r="C2" s="2" t="s">
        <v>58</v>
      </c>
    </row>
    <row r="3" spans="1:3">
      <c r="A3" s="3" t="s">
        <v>228</v>
      </c>
    </row>
    <row r="4" spans="1:3">
      <c r="A4" s="4" t="s">
        <v>229</v>
      </c>
      <c r="B4" s="4" t="s">
        <v>38</v>
      </c>
      <c r="C4" s="4" t="s">
        <v>38</v>
      </c>
    </row>
    <row r="5" spans="1:3">
      <c r="A5" s="4" t="s">
        <v>230</v>
      </c>
      <c r="B5" s="5" t="n">
        <v>319</v>
      </c>
      <c r="C5" s="5" t="n">
        <v>326</v>
      </c>
    </row>
    <row r="6" spans="1:3">
      <c r="A6" s="4" t="s">
        <v>231</v>
      </c>
      <c r="B6" s="5" t="n">
        <v>557</v>
      </c>
    </row>
    <row r="7" spans="1:3">
      <c r="A7" s="4" t="s">
        <v>232</v>
      </c>
      <c r="B7" s="7" t="n">
        <v>294</v>
      </c>
      <c r="C7" s="7" t="n">
        <v>30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33</v>
      </c>
      <c r="B1" s="2" t="s">
        <v>173</v>
      </c>
    </row>
    <row r="2" spans="1:4">
      <c r="B2" s="2" t="s">
        <v>234</v>
      </c>
      <c r="C2" s="2" t="s">
        <v>2</v>
      </c>
      <c r="D2" s="2" t="s">
        <v>235</v>
      </c>
    </row>
    <row r="3" spans="1:4">
      <c r="A3" s="3" t="s">
        <v>236</v>
      </c>
    </row>
    <row r="4" spans="1:4">
      <c r="A4" s="4" t="s">
        <v>237</v>
      </c>
      <c r="C4" s="7" t="n">
        <v>1100</v>
      </c>
    </row>
    <row r="5" spans="1:4">
      <c r="A5" s="4" t="s">
        <v>238</v>
      </c>
      <c r="C5" s="7" t="n">
        <v>6700</v>
      </c>
    </row>
    <row r="6" spans="1:4">
      <c r="A6" s="4" t="s">
        <v>239</v>
      </c>
    </row>
    <row r="7" spans="1:4">
      <c r="A7" s="3" t="s">
        <v>236</v>
      </c>
    </row>
    <row r="8" spans="1:4">
      <c r="A8" s="4" t="s">
        <v>240</v>
      </c>
      <c r="D8" s="7" t="n">
        <v>224000</v>
      </c>
    </row>
    <row r="9" spans="1:4">
      <c r="A9" s="4" t="s">
        <v>241</v>
      </c>
      <c r="D9" s="5" t="n">
        <v>260</v>
      </c>
    </row>
    <row r="10" spans="1:4">
      <c r="A10" s="4" t="s">
        <v>242</v>
      </c>
    </row>
    <row r="11" spans="1:4">
      <c r="A11" s="3" t="s">
        <v>236</v>
      </c>
    </row>
    <row r="12" spans="1:4">
      <c r="A12" s="4" t="s">
        <v>243</v>
      </c>
      <c r="D12" s="5" t="n">
        <v>2760</v>
      </c>
    </row>
    <row r="13" spans="1:4">
      <c r="A13" s="4" t="s">
        <v>244</v>
      </c>
    </row>
    <row r="14" spans="1:4">
      <c r="A14" s="3" t="s">
        <v>236</v>
      </c>
    </row>
    <row r="15" spans="1:4">
      <c r="A15" s="4" t="s">
        <v>243</v>
      </c>
      <c r="D15" s="5" t="n">
        <v>11450</v>
      </c>
    </row>
    <row r="16" spans="1:4">
      <c r="A16" s="4" t="s">
        <v>245</v>
      </c>
    </row>
    <row r="17" spans="1:4">
      <c r="A17" s="3" t="s">
        <v>236</v>
      </c>
    </row>
    <row r="18" spans="1:4">
      <c r="A18" s="4" t="s">
        <v>246</v>
      </c>
      <c r="B18" s="7" t="n">
        <v>1618</v>
      </c>
    </row>
    <row r="19" spans="1:4">
      <c r="A19" s="4" t="s">
        <v>247</v>
      </c>
    </row>
    <row r="20" spans="1:4">
      <c r="A20" s="3" t="s">
        <v>236</v>
      </c>
    </row>
    <row r="21" spans="1:4">
      <c r="A21" s="4" t="s">
        <v>240</v>
      </c>
      <c r="D21" s="7" t="n">
        <v>268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8</v>
      </c>
      <c r="B1" s="2" t="s">
        <v>1</v>
      </c>
    </row>
    <row r="2" spans="1:3">
      <c r="B2" s="2" t="s">
        <v>2</v>
      </c>
      <c r="C2" s="2" t="s">
        <v>58</v>
      </c>
    </row>
    <row r="3" spans="1:3">
      <c r="A3" s="3" t="s">
        <v>249</v>
      </c>
    </row>
    <row r="4" spans="1:3">
      <c r="A4" s="4" t="s">
        <v>250</v>
      </c>
      <c r="B4" s="7" t="n">
        <v>-752</v>
      </c>
      <c r="C4" s="7" t="n">
        <v>-444</v>
      </c>
    </row>
    <row r="5" spans="1:3">
      <c r="A5" s="4" t="s">
        <v>71</v>
      </c>
      <c r="B5" s="5" t="n">
        <v>26</v>
      </c>
      <c r="C5" s="5" t="n">
        <v>14</v>
      </c>
    </row>
    <row r="6" spans="1:3">
      <c r="A6" s="4" t="s">
        <v>251</v>
      </c>
      <c r="B6" s="7" t="n">
        <v>-778</v>
      </c>
      <c r="C6" s="7" t="n">
        <v>-458</v>
      </c>
    </row>
    <row r="7" spans="1:3">
      <c r="A7" s="3" t="s">
        <v>252</v>
      </c>
    </row>
    <row r="8" spans="1:3">
      <c r="A8" s="4" t="s">
        <v>253</v>
      </c>
      <c r="B8" s="5" t="n">
        <v>1845</v>
      </c>
      <c r="C8" s="5" t="n">
        <v>1845</v>
      </c>
    </row>
    <row r="9" spans="1:3">
      <c r="A9" s="4" t="s">
        <v>254</v>
      </c>
      <c r="B9" s="8" t="n">
        <v>-0.42</v>
      </c>
      <c r="C9" s="8" t="n">
        <v>-0.2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5</v>
      </c>
      <c r="B1" s="2" t="s">
        <v>1</v>
      </c>
    </row>
    <row r="2" spans="1:3">
      <c r="B2" s="2" t="s">
        <v>2</v>
      </c>
      <c r="C2" s="2" t="s">
        <v>58</v>
      </c>
    </row>
    <row r="3" spans="1:3">
      <c r="A3" s="3" t="s">
        <v>59</v>
      </c>
    </row>
    <row r="4" spans="1:3">
      <c r="A4" s="4" t="s">
        <v>256</v>
      </c>
      <c r="B4" s="7" t="n">
        <v>1820</v>
      </c>
      <c r="C4" s="7" t="n">
        <v>1253</v>
      </c>
    </row>
    <row r="5" spans="1:3">
      <c r="A5" s="3" t="s">
        <v>257</v>
      </c>
    </row>
    <row r="6" spans="1:3">
      <c r="A6" s="4" t="s">
        <v>258</v>
      </c>
      <c r="B6" s="5" t="n">
        <v>-752</v>
      </c>
      <c r="C6" s="5" t="n">
        <v>-444</v>
      </c>
    </row>
    <row r="7" spans="1:3">
      <c r="A7" s="4" t="s">
        <v>259</v>
      </c>
    </row>
    <row r="8" spans="1:3">
      <c r="A8" s="3" t="s">
        <v>59</v>
      </c>
    </row>
    <row r="9" spans="1:3">
      <c r="A9" s="4" t="s">
        <v>256</v>
      </c>
      <c r="B9" s="5" t="n">
        <v>1028</v>
      </c>
      <c r="C9" s="5" t="n">
        <v>321</v>
      </c>
    </row>
    <row r="10" spans="1:3">
      <c r="A10" s="3" t="s">
        <v>257</v>
      </c>
    </row>
    <row r="11" spans="1:3">
      <c r="A11" s="4" t="s">
        <v>260</v>
      </c>
      <c r="B11" s="5" t="n">
        <v>-194</v>
      </c>
      <c r="C11" s="5" t="n">
        <v>-185</v>
      </c>
    </row>
    <row r="12" spans="1:3">
      <c r="A12" s="4" t="s">
        <v>261</v>
      </c>
    </row>
    <row r="13" spans="1:3">
      <c r="A13" s="3" t="s">
        <v>59</v>
      </c>
    </row>
    <row r="14" spans="1:3">
      <c r="A14" s="4" t="s">
        <v>256</v>
      </c>
      <c r="B14" s="5" t="n">
        <v>764</v>
      </c>
      <c r="C14" s="5" t="n">
        <v>932</v>
      </c>
    </row>
    <row r="15" spans="1:3">
      <c r="A15" s="3" t="s">
        <v>257</v>
      </c>
    </row>
    <row r="16" spans="1:3">
      <c r="A16" s="4" t="s">
        <v>260</v>
      </c>
      <c r="B16" s="5" t="n">
        <v>113</v>
      </c>
      <c r="C16" s="5" t="n">
        <v>208</v>
      </c>
    </row>
    <row r="17" spans="1:3">
      <c r="A17" s="4" t="s">
        <v>262</v>
      </c>
    </row>
    <row r="18" spans="1:3">
      <c r="A18" s="3" t="s">
        <v>59</v>
      </c>
    </row>
    <row r="19" spans="1:3">
      <c r="A19" s="4" t="s">
        <v>256</v>
      </c>
      <c r="B19" s="5" t="n">
        <v>28</v>
      </c>
      <c r="C19" s="4" t="s">
        <v>38</v>
      </c>
    </row>
    <row r="20" spans="1:3">
      <c r="A20" s="3" t="s">
        <v>257</v>
      </c>
    </row>
    <row r="21" spans="1:3">
      <c r="A21" s="4" t="s">
        <v>260</v>
      </c>
      <c r="B21" s="5" t="n">
        <v>-671</v>
      </c>
      <c r="C21" s="5" t="n">
        <v>-467</v>
      </c>
    </row>
    <row r="22" spans="1:3">
      <c r="A22" s="4" t="s">
        <v>263</v>
      </c>
    </row>
    <row r="23" spans="1:3">
      <c r="A23" s="3" t="s">
        <v>257</v>
      </c>
    </row>
    <row r="24" spans="1:3">
      <c r="A24" s="4" t="s">
        <v>260</v>
      </c>
      <c r="B24" s="7" t="n">
        <v>-81</v>
      </c>
      <c r="C24" s="7" t="n">
        <v>2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7</v>
      </c>
      <c r="B1" s="2" t="s">
        <v>1</v>
      </c>
    </row>
    <row r="2" spans="1:3">
      <c r="B2" s="2" t="s">
        <v>2</v>
      </c>
      <c r="C2" s="2" t="s">
        <v>58</v>
      </c>
    </row>
    <row r="3" spans="1:3">
      <c r="A3" s="3" t="s">
        <v>59</v>
      </c>
    </row>
    <row r="4" spans="1:3">
      <c r="A4" s="4" t="s">
        <v>60</v>
      </c>
      <c r="B4" s="7" t="n">
        <v>1778</v>
      </c>
      <c r="C4" s="7" t="n">
        <v>1091</v>
      </c>
    </row>
    <row r="5" spans="1:3">
      <c r="A5" s="4" t="s">
        <v>61</v>
      </c>
      <c r="B5" s="5" t="n">
        <v>42</v>
      </c>
      <c r="C5" s="5" t="n">
        <v>162</v>
      </c>
    </row>
    <row r="6" spans="1:3">
      <c r="A6" s="4" t="s">
        <v>62</v>
      </c>
      <c r="B6" s="5" t="n">
        <v>1820</v>
      </c>
      <c r="C6" s="5" t="n">
        <v>1253</v>
      </c>
    </row>
    <row r="7" spans="1:3">
      <c r="A7" s="3" t="s">
        <v>63</v>
      </c>
    </row>
    <row r="8" spans="1:3">
      <c r="A8" s="4" t="s">
        <v>64</v>
      </c>
      <c r="B8" s="5" t="n">
        <v>1611</v>
      </c>
      <c r="C8" s="5" t="n">
        <v>977</v>
      </c>
    </row>
    <row r="9" spans="1:3">
      <c r="A9" s="4" t="s">
        <v>65</v>
      </c>
      <c r="B9" s="5" t="n">
        <v>905</v>
      </c>
      <c r="C9" s="5" t="n">
        <v>671</v>
      </c>
    </row>
    <row r="10" spans="1:3">
      <c r="A10" s="4" t="s">
        <v>66</v>
      </c>
      <c r="B10" s="5" t="n">
        <v>56</v>
      </c>
      <c r="C10" s="5" t="n">
        <v>49</v>
      </c>
    </row>
    <row r="11" spans="1:3">
      <c r="A11" s="4" t="s">
        <v>67</v>
      </c>
      <c r="B11" s="5" t="n">
        <v>2572</v>
      </c>
      <c r="C11" s="5" t="n">
        <v>1697</v>
      </c>
    </row>
    <row r="12" spans="1:3">
      <c r="A12" s="4" t="s">
        <v>68</v>
      </c>
      <c r="B12" s="5" t="n">
        <v>-752</v>
      </c>
      <c r="C12" s="5" t="n">
        <v>-444</v>
      </c>
    </row>
    <row r="13" spans="1:3">
      <c r="A13" s="4" t="s">
        <v>69</v>
      </c>
      <c r="B13" s="4" t="s">
        <v>38</v>
      </c>
      <c r="C13" s="4" t="s">
        <v>38</v>
      </c>
    </row>
    <row r="14" spans="1:3">
      <c r="A14" s="4" t="s">
        <v>70</v>
      </c>
      <c r="B14" s="5" t="n">
        <v>-752</v>
      </c>
      <c r="C14" s="5" t="n">
        <v>-444</v>
      </c>
    </row>
    <row r="15" spans="1:3">
      <c r="A15" s="4" t="s">
        <v>71</v>
      </c>
      <c r="B15" s="5" t="n">
        <v>26</v>
      </c>
      <c r="C15" s="5" t="n">
        <v>14</v>
      </c>
    </row>
    <row r="16" spans="1:3">
      <c r="A16" s="4" t="s">
        <v>72</v>
      </c>
      <c r="B16" s="7" t="n">
        <v>-778</v>
      </c>
      <c r="C16" s="7" t="n">
        <v>-458</v>
      </c>
    </row>
    <row r="17" spans="1:3">
      <c r="A17" s="4" t="s">
        <v>73</v>
      </c>
      <c r="B17" s="8" t="n">
        <v>-0.42</v>
      </c>
      <c r="C17" s="8" t="n">
        <v>-0.2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58</v>
      </c>
    </row>
    <row r="3" spans="1:3">
      <c r="A3" s="3" t="s">
        <v>75</v>
      </c>
    </row>
    <row r="4" spans="1:3">
      <c r="A4" s="4" t="s">
        <v>70</v>
      </c>
      <c r="B4" s="7" t="n">
        <v>-752</v>
      </c>
      <c r="C4" s="7" t="n">
        <v>-444</v>
      </c>
    </row>
    <row r="5" spans="1:3">
      <c r="A5" s="3" t="s">
        <v>76</v>
      </c>
    </row>
    <row r="6" spans="1:3">
      <c r="A6" s="4" t="s">
        <v>77</v>
      </c>
      <c r="B6" s="5" t="n">
        <v>-71</v>
      </c>
      <c r="C6" s="5" t="n">
        <v>-20</v>
      </c>
    </row>
    <row r="7" spans="1:3">
      <c r="A7" s="4" t="s">
        <v>78</v>
      </c>
      <c r="B7" s="5" t="n">
        <v>-71</v>
      </c>
      <c r="C7" s="5" t="n">
        <v>-20</v>
      </c>
    </row>
    <row r="8" spans="1:3">
      <c r="A8" s="4" t="s">
        <v>79</v>
      </c>
      <c r="B8" s="5" t="n">
        <v>18</v>
      </c>
      <c r="C8" s="5" t="n">
        <v>8</v>
      </c>
    </row>
    <row r="9" spans="1:3">
      <c r="A9" s="4" t="s">
        <v>80</v>
      </c>
      <c r="B9" s="5" t="n">
        <v>-53</v>
      </c>
      <c r="C9" s="5" t="n">
        <v>-12</v>
      </c>
    </row>
    <row r="10" spans="1:3">
      <c r="A10" s="4" t="s">
        <v>81</v>
      </c>
      <c r="B10" s="5" t="n">
        <v>-805</v>
      </c>
      <c r="C10" s="5" t="n">
        <v>-456</v>
      </c>
    </row>
    <row r="11" spans="1:3">
      <c r="A11" s="4" t="s">
        <v>82</v>
      </c>
      <c r="B11" s="5" t="n">
        <v>26</v>
      </c>
      <c r="C11" s="5" t="n">
        <v>14</v>
      </c>
    </row>
    <row r="12" spans="1:3">
      <c r="A12" s="4" t="s">
        <v>83</v>
      </c>
      <c r="B12" s="7" t="n">
        <v>-831</v>
      </c>
      <c r="C12" s="7" t="n">
        <v>-47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84</v>
      </c>
      <c r="B1" s="2" t="s">
        <v>1</v>
      </c>
    </row>
    <row r="2" spans="1:3">
      <c r="B2" s="2" t="s">
        <v>2</v>
      </c>
      <c r="C2" s="2" t="s">
        <v>58</v>
      </c>
    </row>
    <row r="3" spans="1:3">
      <c r="A3" s="3" t="s">
        <v>85</v>
      </c>
    </row>
    <row r="4" spans="1:3">
      <c r="A4" s="4" t="s">
        <v>86</v>
      </c>
      <c r="B4" s="7" t="n">
        <v>413</v>
      </c>
      <c r="C4" s="7" t="n">
        <v>-528</v>
      </c>
    </row>
    <row r="5" spans="1:3">
      <c r="A5" s="3" t="s">
        <v>87</v>
      </c>
    </row>
    <row r="6" spans="1:3">
      <c r="A6" s="4" t="s">
        <v>88</v>
      </c>
      <c r="B6" s="5" t="n">
        <v>-25</v>
      </c>
      <c r="C6" s="5" t="n">
        <v>-98</v>
      </c>
    </row>
    <row r="7" spans="1:3">
      <c r="A7" s="4" t="s">
        <v>89</v>
      </c>
      <c r="B7" s="5" t="n">
        <v>-25</v>
      </c>
      <c r="C7" s="5" t="n">
        <v>-98</v>
      </c>
    </row>
    <row r="8" spans="1:3">
      <c r="A8" s="3" t="s">
        <v>90</v>
      </c>
    </row>
    <row r="9" spans="1:3">
      <c r="A9" s="4" t="s">
        <v>91</v>
      </c>
      <c r="B9" s="5" t="n">
        <v>82</v>
      </c>
      <c r="C9" s="5" t="n">
        <v>95</v>
      </c>
    </row>
    <row r="10" spans="1:3">
      <c r="A10" s="4" t="s">
        <v>92</v>
      </c>
      <c r="B10" s="5" t="n">
        <v>82</v>
      </c>
      <c r="C10" s="5" t="n">
        <v>95</v>
      </c>
    </row>
    <row r="11" spans="1:3">
      <c r="A11" s="4" t="s">
        <v>93</v>
      </c>
      <c r="B11" s="5" t="n">
        <v>470</v>
      </c>
      <c r="C11" s="5" t="n">
        <v>-531</v>
      </c>
    </row>
    <row r="12" spans="1:3">
      <c r="A12" s="4" t="s">
        <v>94</v>
      </c>
      <c r="B12" s="5" t="n">
        <v>31157</v>
      </c>
      <c r="C12" s="5" t="n">
        <v>21598</v>
      </c>
    </row>
    <row r="13" spans="1:3">
      <c r="A13" s="4" t="s">
        <v>95</v>
      </c>
      <c r="B13" s="7" t="n">
        <v>31627</v>
      </c>
      <c r="C13" s="7" t="n">
        <v>2106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4:12:07Z</dcterms:created>
  <dcterms:modified xmlns:dcterms="http://purl.org/dc/terms/" xmlns:xsi="http://www.w3.org/2001/XMLSchema-instance" xsi:type="dcterms:W3CDTF">2018-05-15T14:12:07Z</dcterms:modified>
</cp:coreProperties>
</file>